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Uncategorized Items - filing779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Municipal Trust</t>
        </is>
      </c>
    </row>
    <row r="7">
      <c r="A7" s="4" t="inlineStr">
        <is>
          <t>Entity Central Index Key</t>
        </is>
      </c>
      <c r="B7" s="4" t="inlineStr">
        <is>
          <t>00000353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27"/>
  <sheetViews>
    <sheetView workbookViewId="0">
      <selection activeCell="A1" sqref="A1"/>
    </sheetView>
  </sheetViews>
  <sheetFormatPr baseColWidth="8" defaultRowHeight="15"/>
  <cols>
    <col width="6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Municipal Trust</t>
        </is>
      </c>
    </row>
    <row r="7">
      <c r="A7" s="4" t="inlineStr">
        <is>
          <t>Entity Central Index Key</t>
        </is>
      </c>
      <c r="B7" s="4" t="inlineStr">
        <is>
          <t>00000353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Fidelity Advisor Municipal Income Fund - 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Municipal Income Fund</t>
        </is>
      </c>
    </row>
    <row r="13">
      <c r="A13" s="4" t="inlineStr">
        <is>
          <t>Class Name</t>
        </is>
      </c>
      <c r="B13" s="4" t="inlineStr">
        <is>
          <t>Fidelity Advisor® Municipal Income Fund Class I</t>
        </is>
      </c>
    </row>
    <row r="14">
      <c r="A14" s="4" t="inlineStr">
        <is>
          <t>Trading Symbol</t>
        </is>
      </c>
      <c r="B14" s="4" t="inlineStr">
        <is>
          <t>FRO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Municipal Income Fund for the period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77-208-0098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Class I $ 0.52 % 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052</v>
      </c>
    </row>
    <row r="24">
      <c r="A24" s="4" t="inlineStr">
        <is>
          <t>Net Assets</t>
        </is>
      </c>
      <c r="B24" s="5" t="n">
        <v>4615397246</v>
      </c>
    </row>
    <row r="25">
      <c r="A25" s="4" t="inlineStr">
        <is>
          <t>Holdings Count | shares</t>
        </is>
      </c>
      <c r="B25" s="7" t="n">
        <v>1417</v>
      </c>
    </row>
    <row r="26">
      <c r="A26" s="4" t="inlineStr">
        <is>
          <t>Investment Company Portfolio Turnover</t>
        </is>
      </c>
      <c r="B26" s="8" t="n">
        <v>0.11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June 30, 2024) KEY FACTS Fund Size $ Number of Holdings 1,417 Portfolio Turnover 11 % </t>
        </is>
      </c>
    </row>
    <row r="28">
      <c r="A28" s="4" t="inlineStr">
        <is>
          <t>Holdings [Text Block]</t>
        </is>
      </c>
      <c r="B28" s="4" t="inlineStr">
        <is>
          <t xml:space="preserve">
REVENUE SOURCES
 (% of Fund's net assets)
Transportation
23.8
General Obligations
22.0
Health Care
20.5
Education
9.8
Special Tax
9.3
State G.O.
6.1
Others(Individually Less Than 5%)
8.5
100.0
AAA
5.6
AA
29.7
A
46.3
BBB
10.2
BB
2.4
B
0.4
CCC,CC,C
0.0
Not Rated
4.6
Short-Term Investments and Net Other Assets (Liabilities)
0.8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Illinois
14.9
New York
9.0
Pennsylvania
7.7
New Jersey
6.5
Florida
6.3
</t>
        </is>
      </c>
    </row>
    <row r="29">
      <c r="A29" s="4" t="inlineStr">
        <is>
          <t>Fidelity Michigan Municipal Income Fund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delity® Michigan Municipal Income Fund</t>
        </is>
      </c>
    </row>
    <row r="32">
      <c r="A32" s="4" t="inlineStr">
        <is>
          <t>Class Name</t>
        </is>
      </c>
      <c r="B32" s="4" t="inlineStr">
        <is>
          <t>Fidelity® Michigan Municipal Income Fund</t>
        </is>
      </c>
    </row>
    <row r="33">
      <c r="A33" s="4" t="inlineStr">
        <is>
          <t>Trading Symbol</t>
        </is>
      </c>
      <c r="B33" s="4" t="inlineStr">
        <is>
          <t>FMHT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nformation about Fidelity® Michigan Municipal Income Fund for the period 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7">
      <c r="A37" s="4" t="inlineStr">
        <is>
          <t>Additional Information Phone Number</t>
        </is>
      </c>
      <c r="B37" s="4" t="inlineStr">
        <is>
          <t>1-800-544-8544</t>
        </is>
      </c>
    </row>
    <row r="38">
      <c r="A38" s="4" t="inlineStr">
        <is>
          <t>Additional Information Email</t>
        </is>
      </c>
      <c r="B38" s="4" t="inlineStr">
        <is>
          <t>fidfunddocuments@fidelity.com</t>
        </is>
      </c>
    </row>
    <row r="39">
      <c r="A39" s="4" t="inlineStr">
        <is>
          <t>Additional Information Website</t>
        </is>
      </c>
      <c r="B39" s="4" t="inlineStr">
        <is>
          <t>fundresearch.fidelity.com/prospectus/sec</t>
        </is>
      </c>
    </row>
    <row r="40">
      <c r="A40" s="4" t="inlineStr">
        <is>
          <t>Expenses [Text Block]</t>
        </is>
      </c>
      <c r="B40" s="4" t="inlineStr">
        <is>
          <t xml:space="preserve">What were your Fund costs for the last six months? (based on hypothetical $10,000 investment) Costs of a $10,000 investment Costs paid as a percentage of a $10,000 investment Fidelity® Michigan Municipal Income Fund $ 0.48 % </t>
        </is>
      </c>
    </row>
    <row r="41">
      <c r="A41" s="4" t="inlineStr">
        <is>
          <t>Expenses Paid, Amount</t>
        </is>
      </c>
      <c r="B41" s="5" t="n">
        <v>24</v>
      </c>
    </row>
    <row r="42">
      <c r="A42" s="4" t="inlineStr">
        <is>
          <t>Expense Ratio, Percent</t>
        </is>
      </c>
      <c r="B42" s="6" t="n">
        <v>0.0048</v>
      </c>
    </row>
    <row r="43">
      <c r="A43" s="4" t="inlineStr">
        <is>
          <t>Net Assets</t>
        </is>
      </c>
      <c r="B43" s="5" t="n">
        <v>466692866</v>
      </c>
    </row>
    <row r="44">
      <c r="A44" s="4" t="inlineStr">
        <is>
          <t>Holdings Count | shares</t>
        </is>
      </c>
      <c r="B44" s="7" t="n">
        <v>285</v>
      </c>
    </row>
    <row r="45">
      <c r="A45" s="4" t="inlineStr">
        <is>
          <t>Investment Company Portfolio Turnover</t>
        </is>
      </c>
      <c r="B45" s="8" t="n">
        <v>0.17</v>
      </c>
    </row>
    <row r="46">
      <c r="A46" s="4" t="inlineStr">
        <is>
          <t>Additional Fund Statistics [Text Block]</t>
        </is>
      </c>
      <c r="B46" s="4" t="inlineStr">
        <is>
          <t xml:space="preserve">Key Fund Statistics (as of June 30, 2024) KEY FACTS Fund Size $ Number of Holdings 285 Portfolio Turnover 17 % </t>
        </is>
      </c>
    </row>
    <row r="47">
      <c r="A47" s="4" t="inlineStr">
        <is>
          <t>Holdings [Text Block]</t>
        </is>
      </c>
      <c r="B47" s="4" t="inlineStr">
        <is>
          <t xml:space="preserve">
REVENUE SOURCES
 (% of Fund's net assets)
Health Care
22.7
General Obligations
22.6
Transportation
13.2
Education
11.5
Housing
9.5
Electric Utilities
6.6
Others(Individually Less Than 5%)
13.9
100.0
AAA
2.9
AA
45.9
A
34.5
BBB
5.9
BB
1.8
Not Rated
7.7
Short-Term Investments and Net Other Assets (Liabilities)
1.3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48">
      <c r="A48" s="4" t="inlineStr">
        <is>
          <t>Fidelity Advisor Limited Term Municipal Income Fund - Class A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idelity® Limited Term Municipal Income Fund</t>
        </is>
      </c>
    </row>
    <row r="51">
      <c r="A51" s="4" t="inlineStr">
        <is>
          <t>Class Name</t>
        </is>
      </c>
      <c r="B51" s="4" t="inlineStr">
        <is>
          <t>Fidelity Advisor® Limited Term Municipal Income Fund Class A</t>
        </is>
      </c>
    </row>
    <row r="52">
      <c r="A52" s="4" t="inlineStr">
        <is>
          <t>Trading Symbol</t>
        </is>
      </c>
      <c r="B52" s="4" t="inlineStr">
        <is>
          <t>FASH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nformation about Fidelity® Limited Term Municipal Income Fund for the period January 1, 2024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56">
      <c r="A56" s="4" t="inlineStr">
        <is>
          <t>Additional Information Phone Number</t>
        </is>
      </c>
      <c r="B56" s="4" t="inlineStr">
        <is>
          <t>1-877-208-0098</t>
        </is>
      </c>
    </row>
    <row r="57">
      <c r="A57" s="4" t="inlineStr">
        <is>
          <t>Additional Information Email</t>
        </is>
      </c>
      <c r="B57" s="4" t="inlineStr">
        <is>
          <t>fidfunddocuments@fidelity.com</t>
        </is>
      </c>
    </row>
    <row r="58">
      <c r="A58" s="4" t="inlineStr">
        <is>
          <t>Additional Information Website</t>
        </is>
      </c>
      <c r="B58" s="4" t="inlineStr">
        <is>
          <t>fundresearch.fidelity.com/prospectus/sec</t>
        </is>
      </c>
    </row>
    <row r="59">
      <c r="A59" s="4" t="inlineStr">
        <is>
          <t>Expenses [Text Block]</t>
        </is>
      </c>
      <c r="B59" s="4" t="inlineStr">
        <is>
          <t xml:space="preserve">What were your Fund costs for the last six months? (based on hypothetical $10,000 investment) Costs of a $10,000 investment Costs paid as a percentage of a $10,000 investment Class A $ 0.55 % </t>
        </is>
      </c>
    </row>
    <row r="60">
      <c r="A60" s="4" t="inlineStr">
        <is>
          <t>Expenses Paid, Amount</t>
        </is>
      </c>
      <c r="B60" s="5" t="n">
        <v>27</v>
      </c>
    </row>
    <row r="61">
      <c r="A61" s="4" t="inlineStr">
        <is>
          <t>Expense Ratio, Percent</t>
        </is>
      </c>
      <c r="B61" s="6" t="n">
        <v>0.0055</v>
      </c>
    </row>
    <row r="62">
      <c r="A62" s="4" t="inlineStr">
        <is>
          <t>Net Assets</t>
        </is>
      </c>
      <c r="B62" s="5" t="n">
        <v>2594296689</v>
      </c>
    </row>
    <row r="63">
      <c r="A63" s="4" t="inlineStr">
        <is>
          <t>Holdings Count | shares</t>
        </is>
      </c>
      <c r="B63" s="7" t="n">
        <v>988</v>
      </c>
    </row>
    <row r="64">
      <c r="A64" s="4" t="inlineStr">
        <is>
          <t>Investment Company Portfolio Turnover</t>
        </is>
      </c>
      <c r="B64" s="8" t="n">
        <v>0.19</v>
      </c>
    </row>
    <row r="65">
      <c r="A65" s="4" t="inlineStr">
        <is>
          <t>Additional Fund Statistics [Text Block]</t>
        </is>
      </c>
      <c r="B65" s="4" t="inlineStr">
        <is>
          <t xml:space="preserve">Key Fund Statistics (as of June 30, 2024) KEY FACTS Fund Size $ Number of Holdings 988 Portfolio Turnover 19 % </t>
        </is>
      </c>
    </row>
    <row r="66">
      <c r="A66" s="4" t="inlineStr">
        <is>
          <t>Holdings [Text Block]</t>
        </is>
      </c>
      <c r="B66" s="4" t="inlineStr">
        <is>
          <t xml:space="preserve">
REVENUE SOURCES
 (% of Fund's net assets)
General Obligations
24.0
Transportation
21.7
Health Care
16.7
Housing
7.5
State G.O.
7.3
Electric Utilities
7.0
Others(Individually Less Than 5%)
15.8
100.0
AAA
13.2
AA
39.8
A
38.2
BBB
6.3
BB
0.6
Not Rated
1.8
Short-Term Investments and Net Other Assets (Liabilities)
0.1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Texas
15.5
New York
11.5
Illinois
8.8
New Jersey
4.6
Florida
4.3
</t>
        </is>
      </c>
    </row>
    <row r="67">
      <c r="A67" s="4" t="inlineStr">
        <is>
          <t>Fidelity Advisor Conservative Income Municipal Bond Fund - Class Z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idelity® Conservative Income Municipal Bond Fund</t>
        </is>
      </c>
    </row>
    <row r="70">
      <c r="A70" s="4" t="inlineStr">
        <is>
          <t>Class Name</t>
        </is>
      </c>
      <c r="B70" s="4" t="inlineStr">
        <is>
          <t>Fidelity Advisor® Conservative Income Municipal Bond Fund Class Z</t>
        </is>
      </c>
    </row>
    <row r="71">
      <c r="A71" s="4" t="inlineStr">
        <is>
          <t>Trading Symbol</t>
        </is>
      </c>
      <c r="B71" s="4" t="inlineStr">
        <is>
          <t>FMNH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nformation about Fidelity® Conservative Income Municipal Bond Fund for the period January 1, 2024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75">
      <c r="A75" s="4" t="inlineStr">
        <is>
          <t>Additional Information Phone Number</t>
        </is>
      </c>
      <c r="B75" s="4" t="inlineStr">
        <is>
          <t>1-877-208-0098</t>
        </is>
      </c>
    </row>
    <row r="76">
      <c r="A76" s="4" t="inlineStr">
        <is>
          <t>Additional Information Email</t>
        </is>
      </c>
      <c r="B76" s="4" t="inlineStr">
        <is>
          <t>fidfunddocuments@fidelity.com</t>
        </is>
      </c>
    </row>
    <row r="77">
      <c r="A77" s="4" t="inlineStr">
        <is>
          <t>Additional Information Website</t>
        </is>
      </c>
      <c r="B77" s="4" t="inlineStr">
        <is>
          <t>fundresearch.fidelity.com/prospectus/sec</t>
        </is>
      </c>
    </row>
    <row r="78">
      <c r="A78" s="4" t="inlineStr">
        <is>
          <t>Expenses [Text Block]</t>
        </is>
      </c>
      <c r="B78" s="4" t="inlineStr">
        <is>
          <t xml:space="preserve">What were your Fund costs for the last six months? (based on hypothetical $10,000 investment) Costs of a $10,000 investment Costs paid as a percentage of a $10,000 investment Class Z $ 0.20 % </t>
        </is>
      </c>
    </row>
    <row r="79">
      <c r="A79" s="4" t="inlineStr">
        <is>
          <t>Expenses Paid, Amount</t>
        </is>
      </c>
      <c r="B79" s="5" t="n">
        <v>10</v>
      </c>
    </row>
    <row r="80">
      <c r="A80" s="4" t="inlineStr">
        <is>
          <t>Expense Ratio, Percent</t>
        </is>
      </c>
      <c r="B80" s="6" t="n">
        <v>0.002</v>
      </c>
    </row>
    <row r="81">
      <c r="A81" s="4" t="inlineStr">
        <is>
          <t>Net Assets</t>
        </is>
      </c>
      <c r="B81" s="5" t="n">
        <v>1498953331</v>
      </c>
    </row>
    <row r="82">
      <c r="A82" s="4" t="inlineStr">
        <is>
          <t>Holdings Count | shares</t>
        </is>
      </c>
      <c r="B82" s="7" t="n">
        <v>540</v>
      </c>
    </row>
    <row r="83">
      <c r="A83" s="4" t="inlineStr">
        <is>
          <t>Investment Company Portfolio Turnover</t>
        </is>
      </c>
      <c r="B83" s="8" t="n">
        <v>0.73</v>
      </c>
    </row>
    <row r="84">
      <c r="A84" s="4" t="inlineStr">
        <is>
          <t>Additional Fund Statistics [Text Block]</t>
        </is>
      </c>
      <c r="B84" s="4" t="inlineStr">
        <is>
          <t xml:space="preserve">Key Fund Statistics (as of June 30, 2024) KEY FACTS Fund Size $ Number of Holdings 540 Portfolio Turnover 73 % </t>
        </is>
      </c>
    </row>
    <row r="85">
      <c r="A85" s="4" t="inlineStr">
        <is>
          <t>Holdings [Text Block]</t>
        </is>
      </c>
      <c r="B85" s="4" t="inlineStr">
        <is>
          <t xml:space="preserve">
REVENUE SOURCES
 (% of Fund's net assets)
Synthetics
19.2
General Obligations
17.4
Resource Recovery
12.8
Industrial Development
11.6
Transportation
10.1
Health Care
7.8
Electric Utilities
7.8
Housing
6.0
Others(Individually Less Than 5%)
7.3
100.0
AAA
14.2
AA
20.0
A
42.2
BBB
16.4
Not Rated
11.0
QUALITY DIVERSIFICATION (% of Fund's net assets)
Short-Term Investments and Net Other Assets (Liabilities) - (3.8)%* 
We have used ratings from Moody's Investors Service, Inc. Where Moody's® ratings are not available, we have used S&amp;P® ratings. All ratings are as of the date indicated and do not reflect subsequent changes.
TOP STATES
(% of Fund's net assets)
Non-state Specific
12.9
Texas
11.3
Florida
8.0
Pennsylvania
7.0
North Dakota
6.2
</t>
        </is>
      </c>
    </row>
    <row r="86">
      <c r="A86" s="4" t="inlineStr">
        <is>
          <t>Fidelity Limited Term Municipal Income Fund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idelity® Limited Term Municipal Income Fund</t>
        </is>
      </c>
    </row>
    <row r="89">
      <c r="A89" s="4" t="inlineStr">
        <is>
          <t>Class Name</t>
        </is>
      </c>
      <c r="B89" s="4" t="inlineStr">
        <is>
          <t>Fidelity® Limited Term Municipal Income Fund</t>
        </is>
      </c>
    </row>
    <row r="90">
      <c r="A90" s="4" t="inlineStr">
        <is>
          <t>Trading Symbol</t>
        </is>
      </c>
      <c r="B90" s="4" t="inlineStr">
        <is>
          <t>FSTF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nformation about Fidelity® Limited Term Municipal Income Fund for the period January 1, 2024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94">
      <c r="A94" s="4" t="inlineStr">
        <is>
          <t>Additional Information Phone Number</t>
        </is>
      </c>
      <c r="B94" s="4" t="inlineStr">
        <is>
          <t>1-800-544-8544</t>
        </is>
      </c>
    </row>
    <row r="95">
      <c r="A95" s="4" t="inlineStr">
        <is>
          <t>Additional Information Email</t>
        </is>
      </c>
      <c r="B95" s="4" t="inlineStr">
        <is>
          <t>fidfunddocuments@fidelity.com</t>
        </is>
      </c>
    </row>
    <row r="96">
      <c r="A96" s="4" t="inlineStr">
        <is>
          <t>Additional Information Website</t>
        </is>
      </c>
      <c r="B96" s="4" t="inlineStr">
        <is>
          <t>fundresearch.fidelity.com/prospectus/sec</t>
        </is>
      </c>
    </row>
    <row r="97">
      <c r="A97" s="4" t="inlineStr">
        <is>
          <t>Expenses [Text Block]</t>
        </is>
      </c>
      <c r="B97" s="4" t="inlineStr">
        <is>
          <t xml:space="preserve">What were your Fund costs for the last six months? (based on hypothetical $10,000 investment) Costs of a $10,000 investment Costs paid as a percentage of a $10,000 investment Fidelity® Limited Term Municipal Income Fund $ 0.30 % </t>
        </is>
      </c>
    </row>
    <row r="98">
      <c r="A98" s="4" t="inlineStr">
        <is>
          <t>Expenses Paid, Amount</t>
        </is>
      </c>
      <c r="B98" s="5" t="n">
        <v>15</v>
      </c>
    </row>
    <row r="99">
      <c r="A99" s="4" t="inlineStr">
        <is>
          <t>Expense Ratio, Percent</t>
        </is>
      </c>
      <c r="B99" s="6" t="n">
        <v>0.003</v>
      </c>
    </row>
    <row r="100">
      <c r="A100" s="4" t="inlineStr">
        <is>
          <t>Net Assets</t>
        </is>
      </c>
      <c r="B100" s="5" t="n">
        <v>2594296689</v>
      </c>
    </row>
    <row r="101">
      <c r="A101" s="4" t="inlineStr">
        <is>
          <t>Holdings Count | shares</t>
        </is>
      </c>
      <c r="B101" s="7" t="n">
        <v>988</v>
      </c>
    </row>
    <row r="102">
      <c r="A102" s="4" t="inlineStr">
        <is>
          <t>Investment Company Portfolio Turnover</t>
        </is>
      </c>
      <c r="B102" s="8" t="n">
        <v>0.19</v>
      </c>
    </row>
    <row r="103">
      <c r="A103" s="4" t="inlineStr">
        <is>
          <t>Additional Fund Statistics [Text Block]</t>
        </is>
      </c>
      <c r="B103" s="4" t="inlineStr">
        <is>
          <t xml:space="preserve">Key Fund Statistics (as of June 30, 2024) KEY FACTS Fund Size $ Number of Holdings 988 Portfolio Turnover 19 % </t>
        </is>
      </c>
    </row>
    <row r="104">
      <c r="A104" s="4" t="inlineStr">
        <is>
          <t>Holdings [Text Block]</t>
        </is>
      </c>
      <c r="B104" s="4" t="inlineStr">
        <is>
          <t xml:space="preserve">
REVENUE SOURCES
 (% of Fund's net assets)
General Obligations
24.0
Transportation
21.7
Health Care
16.7
Housing
7.5
State G.O.
7.3
Electric Utilities
7.0
Others(Individually Less Than 5%)
15.8
100.0
AAA
13.2
AA
39.8
A
38.2
BBB
6.3
BB
0.6
Not Rated
1.8
Short-Term Investments and Net Other Assets (Liabilities)
0.1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Texas
15.5
New York
11.5
Illinois
8.8
New Jersey
4.6
Florida
4.3
</t>
        </is>
      </c>
    </row>
    <row r="105">
      <c r="A105" s="4" t="inlineStr">
        <is>
          <t>Fidelity Conservative Income Municipal Bond Fund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idelity® Conservative Income Municipal Bond Fund</t>
        </is>
      </c>
    </row>
    <row r="108">
      <c r="A108" s="4" t="inlineStr">
        <is>
          <t>Class Name</t>
        </is>
      </c>
      <c r="B108" s="4" t="inlineStr">
        <is>
          <t>Fidelity® Conservative Income Municipal Bond Fund</t>
        </is>
      </c>
    </row>
    <row r="109">
      <c r="A109" s="4" t="inlineStr">
        <is>
          <t>Trading Symbol</t>
        </is>
      </c>
      <c r="B109" s="4" t="inlineStr">
        <is>
          <t>FMND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nformation about Fidelity® Conservative Income Municipal Bond Fund for the period January 1, 2024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13">
      <c r="A113" s="4" t="inlineStr">
        <is>
          <t>Additional Information Phone Number</t>
        </is>
      </c>
      <c r="B113" s="4" t="inlineStr">
        <is>
          <t>1-800-544-8544</t>
        </is>
      </c>
    </row>
    <row r="114">
      <c r="A114" s="4" t="inlineStr">
        <is>
          <t>Additional Information Email</t>
        </is>
      </c>
      <c r="B114" s="4" t="inlineStr">
        <is>
          <t>fidfunddocuments@fidelity.com</t>
        </is>
      </c>
    </row>
    <row r="115">
      <c r="A115" s="4" t="inlineStr">
        <is>
          <t>Additional Information Website</t>
        </is>
      </c>
      <c r="B115" s="4" t="inlineStr">
        <is>
          <t>fundresearch.fidelity.com/prospectus/sec</t>
        </is>
      </c>
    </row>
    <row r="116">
      <c r="A116" s="4" t="inlineStr">
        <is>
          <t>Expenses [Text Block]</t>
        </is>
      </c>
      <c r="B116" s="4" t="inlineStr">
        <is>
          <t xml:space="preserve">What were your Fund costs for the last six months? (based on hypothetical $10,000 investment) Costs of a $10,000 investment Costs paid as a percentage of a $10,000 investment Fidelity® Conservative Income Municipal Bond Fund $ 0.25 % </t>
        </is>
      </c>
    </row>
    <row r="117">
      <c r="A117" s="4" t="inlineStr">
        <is>
          <t>Expenses Paid, Amount</t>
        </is>
      </c>
      <c r="B117" s="5" t="n">
        <v>13</v>
      </c>
    </row>
    <row r="118">
      <c r="A118" s="4" t="inlineStr">
        <is>
          <t>Expense Ratio, Percent</t>
        </is>
      </c>
      <c r="B118" s="6" t="n">
        <v>0.0025</v>
      </c>
    </row>
    <row r="119">
      <c r="A119" s="4" t="inlineStr">
        <is>
          <t>Net Assets</t>
        </is>
      </c>
      <c r="B119" s="5" t="n">
        <v>1498953331</v>
      </c>
    </row>
    <row r="120">
      <c r="A120" s="4" t="inlineStr">
        <is>
          <t>Holdings Count | shares</t>
        </is>
      </c>
      <c r="B120" s="7" t="n">
        <v>540</v>
      </c>
    </row>
    <row r="121">
      <c r="A121" s="4" t="inlineStr">
        <is>
          <t>Investment Company Portfolio Turnover</t>
        </is>
      </c>
      <c r="B121" s="8" t="n">
        <v>0.73</v>
      </c>
    </row>
    <row r="122">
      <c r="A122" s="4" t="inlineStr">
        <is>
          <t>Additional Fund Statistics [Text Block]</t>
        </is>
      </c>
      <c r="B122" s="4" t="inlineStr">
        <is>
          <t xml:space="preserve">Key Fund Statistics (as of June 30, 2024) KEY FACTS Fund Size $ Number of Holdings 540 Portfolio Turnover 73 % </t>
        </is>
      </c>
    </row>
    <row r="123">
      <c r="A123" s="4" t="inlineStr">
        <is>
          <t>Holdings [Text Block]</t>
        </is>
      </c>
      <c r="B123" s="4" t="inlineStr">
        <is>
          <t xml:space="preserve">
REVENUE SOURCES
 (% of Fund's net assets)
Synthetics
19.2
General Obligations
17.4
Resource Recovery
12.8
Industrial Development
11.6
Transportation
10.1
Health Care
7.8
Electric Utilities
7.8
Housing
6.0
Others(Individually Less Than 5%)
7.3
100.0
AAA
14.2
AA
20.0
A
42.2
BBB
16.4
Not Rated
11.0
QUALITY DIVERSIFICATION (% of Fund's net assets)
Short-Term Investments and Net Other Assets (Liabilities) - (3.8)%* 
We have used ratings from Moody's Investors Service, Inc. Where Moody's® ratings are not available, we have used S&amp;P® ratings. All ratings are as of the date indicated and do not reflect subsequent changes.
TOP STATES
(% of Fund's net assets)
Non-state Specific
12.9
Texas
11.3
Florida
8.0
Pennsylvania
7.0
North Dakota
6.2
</t>
        </is>
      </c>
    </row>
    <row r="124">
      <c r="A124" s="4" t="inlineStr">
        <is>
          <t>Fidelity Flex Conservative Income Municipal Bond Fund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idelity Flex® Conservative Income Municipal Bond Fund</t>
        </is>
      </c>
    </row>
    <row r="127">
      <c r="A127" s="4" t="inlineStr">
        <is>
          <t>Class Name</t>
        </is>
      </c>
      <c r="B127" s="4" t="inlineStr">
        <is>
          <t>Fidelity Flex® Conservative Income Municipal Bond Fund</t>
        </is>
      </c>
    </row>
    <row r="128">
      <c r="A128" s="4" t="inlineStr">
        <is>
          <t>Trading Symbol</t>
        </is>
      </c>
      <c r="B128" s="4" t="inlineStr">
        <is>
          <t>FUEM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nformation about Fidelity Flex® Conservative Income Municipal Bond Fund for the period January 1, 2024 to June 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32">
      <c r="A132" s="4" t="inlineStr">
        <is>
          <t>Additional Information Phone Number</t>
        </is>
      </c>
      <c r="B132" s="4" t="inlineStr">
        <is>
          <t>1-800-544-3455</t>
        </is>
      </c>
    </row>
    <row r="133">
      <c r="A133" s="4" t="inlineStr">
        <is>
          <t>Additional Information Email</t>
        </is>
      </c>
      <c r="B133" s="4" t="inlineStr">
        <is>
          <t>fidfunddocuments@fidelity.com</t>
        </is>
      </c>
    </row>
    <row r="134">
      <c r="A134" s="4" t="inlineStr">
        <is>
          <t>Additional Information Website</t>
        </is>
      </c>
      <c r="B134" s="4" t="inlineStr">
        <is>
          <t>fundresearch.fidelity.com/prospectus/sec</t>
        </is>
      </c>
    </row>
    <row r="135">
      <c r="A135" s="4" t="inlineStr">
        <is>
          <t>Expenses [Text Block]</t>
        </is>
      </c>
      <c r="B135" s="4" t="inlineStr">
        <is>
          <t xml:space="preserve">What were your Fund costs for the last six months? (based on hypothetical $10,000 investment) Costs of a $10,000 investment Costs paid as a percentage of a $10,000 investment Fidelity Flex® Conservative Income Municipal Bond Fund $ A 0.00 % B A Amount represents less than $.50 B Amount represents less than 0.005% </t>
        </is>
      </c>
    </row>
    <row r="136">
      <c r="A136" s="4" t="inlineStr">
        <is>
          <t>Expenses Paid, Amount</t>
        </is>
      </c>
      <c r="B136" s="5" t="n">
        <v>0</v>
      </c>
    </row>
    <row r="137">
      <c r="A137" s="4" t="inlineStr">
        <is>
          <t>Expense Ratio, Percent</t>
        </is>
      </c>
      <c r="B137" s="8" t="n">
        <v>0</v>
      </c>
    </row>
    <row r="138">
      <c r="A138" s="4" t="inlineStr">
        <is>
          <t>Net Assets</t>
        </is>
      </c>
      <c r="B138" s="5" t="n">
        <v>179825903</v>
      </c>
    </row>
    <row r="139">
      <c r="A139" s="4" t="inlineStr">
        <is>
          <t>Holdings Count | shares</t>
        </is>
      </c>
      <c r="B139" s="7" t="n">
        <v>366</v>
      </c>
    </row>
    <row r="140">
      <c r="A140" s="4" t="inlineStr">
        <is>
          <t>Investment Company Portfolio Turnover</t>
        </is>
      </c>
      <c r="B140" s="8" t="n">
        <v>0.63</v>
      </c>
    </row>
    <row r="141">
      <c r="A141" s="4" t="inlineStr">
        <is>
          <t>Additional Fund Statistics [Text Block]</t>
        </is>
      </c>
      <c r="B141" s="4" t="inlineStr">
        <is>
          <t xml:space="preserve">Key Fund Statistics (as of June 30, 2024) KEY FACTS Fund Size $ Number of Holdings 366 Portfolio Turnover 63 % </t>
        </is>
      </c>
    </row>
    <row r="142">
      <c r="A142" s="4" t="inlineStr">
        <is>
          <t>Holdings [Text Block]</t>
        </is>
      </c>
      <c r="B142" s="4" t="inlineStr">
        <is>
          <t xml:space="preserve">
REVENUE SOURCES
 (% of Fund's net assets)
Synthetics
21.1
General Obligations
19.3
Resource Recovery
11.8
Industrial Development
10.8
Health Care
9.3
Electric Utilities
9.2
Transportation
7.6
Others(Individually Less Than 5%)
10.9
100.0
AAA
13.7
AA
20.4
A
41.1
BBB
16.3
Not Rated
14.0
QUALITY DIVERSIFICATION (% of Fund's net assets)
Short-Term Investments and Net Other Assets (Liabilities) - (5.5)%* 
We have used ratings from Moody's Investors Service, Inc. Where Moody's® ratings are not available, we have used S&amp;P® ratings. All ratings are as of the date indicated and do not reflect subsequent changes.
TOP STATES
(% of Fund's net assets)
Texas
12.7
North Dakota
10.5
Non-state Specific
10.5
Pennsylvania
7.9
Florida
6.4
</t>
        </is>
      </c>
    </row>
    <row r="143">
      <c r="A143" s="4" t="inlineStr">
        <is>
          <t>Fidelity Advisor Conservative Income Municipal Bond Fund - Class A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idelity® Conservative Income Municipal Bond Fund</t>
        </is>
      </c>
    </row>
    <row r="146">
      <c r="A146" s="4" t="inlineStr">
        <is>
          <t>Class Name</t>
        </is>
      </c>
      <c r="B146" s="4" t="inlineStr">
        <is>
          <t>Fidelity Advisor® Conservative Income Municipal Bond Fund Class A</t>
        </is>
      </c>
    </row>
    <row r="147">
      <c r="A147" s="4" t="inlineStr">
        <is>
          <t>Trading Symbol</t>
        </is>
      </c>
      <c r="B147" s="4" t="inlineStr">
        <is>
          <t>FMNF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nformation about Fidelity® Conservative Income Municipal Bond Fund for the period January 1, 2024 to June 30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51">
      <c r="A151" s="4" t="inlineStr">
        <is>
          <t>Additional Information Phone Number</t>
        </is>
      </c>
      <c r="B151" s="4" t="inlineStr">
        <is>
          <t>1-877-208-0098</t>
        </is>
      </c>
    </row>
    <row r="152">
      <c r="A152" s="4" t="inlineStr">
        <is>
          <t>Additional Information Email</t>
        </is>
      </c>
      <c r="B152" s="4" t="inlineStr">
        <is>
          <t>fidfunddocuments@fidelity.com</t>
        </is>
      </c>
    </row>
    <row r="153">
      <c r="A153" s="4" t="inlineStr">
        <is>
          <t>Additional Information Website</t>
        </is>
      </c>
      <c r="B153" s="4" t="inlineStr">
        <is>
          <t>fundresearch.fidelity.com/prospectus/sec</t>
        </is>
      </c>
    </row>
    <row r="154">
      <c r="A154" s="4" t="inlineStr">
        <is>
          <t>Expenses [Text Block]</t>
        </is>
      </c>
      <c r="B154" s="4" t="inlineStr">
        <is>
          <t xml:space="preserve">What were your Fund costs for the last six months? (based on hypothetical $10,000 investment) Costs of a $10,000 investment Costs paid as a percentage of a $10,000 investment Class A $ 0.43 % </t>
        </is>
      </c>
    </row>
    <row r="155">
      <c r="A155" s="4" t="inlineStr">
        <is>
          <t>Expenses Paid, Amount</t>
        </is>
      </c>
      <c r="B155" s="5" t="n">
        <v>21</v>
      </c>
    </row>
    <row r="156">
      <c r="A156" s="4" t="inlineStr">
        <is>
          <t>Expense Ratio, Percent</t>
        </is>
      </c>
      <c r="B156" s="6" t="n">
        <v>0.0043</v>
      </c>
    </row>
    <row r="157">
      <c r="A157" s="4" t="inlineStr">
        <is>
          <t>Net Assets</t>
        </is>
      </c>
      <c r="B157" s="5" t="n">
        <v>1498953331</v>
      </c>
    </row>
    <row r="158">
      <c r="A158" s="4" t="inlineStr">
        <is>
          <t>Holdings Count | shares</t>
        </is>
      </c>
      <c r="B158" s="7" t="n">
        <v>540</v>
      </c>
    </row>
    <row r="159">
      <c r="A159" s="4" t="inlineStr">
        <is>
          <t>Investment Company Portfolio Turnover</t>
        </is>
      </c>
      <c r="B159" s="8" t="n">
        <v>0.73</v>
      </c>
    </row>
    <row r="160">
      <c r="A160" s="4" t="inlineStr">
        <is>
          <t>Additional Fund Statistics [Text Block]</t>
        </is>
      </c>
      <c r="B160" s="4" t="inlineStr">
        <is>
          <t xml:space="preserve">Key Fund Statistics (as of June 30, 2024) KEY FACTS Fund Size $ Number of Holdings 540 Portfolio Turnover 73 % </t>
        </is>
      </c>
    </row>
    <row r="161">
      <c r="A161" s="4" t="inlineStr">
        <is>
          <t>Holdings [Text Block]</t>
        </is>
      </c>
      <c r="B161" s="4" t="inlineStr">
        <is>
          <t xml:space="preserve">
REVENUE SOURCES
 (% of Fund's net assets)
Synthetics
19.2
General Obligations
17.4
Resource Recovery
12.8
Industrial Development
11.6
Transportation
10.1
Health Care
7.8
Electric Utilities
7.8
Housing
6.0
Others(Individually Less Than 5%)
7.3
100.0
AAA
14.2
AA
20.0
A
42.2
BBB
16.4
Not Rated
11.0
QUALITY DIVERSIFICATION (% of Fund's net assets)
Short-Term Investments and Net Other Assets (Liabilities) - (3.8)%* 
We have used ratings from Moody's Investors Service, Inc. Where Moody's® ratings are not available, we have used S&amp;P® ratings. All ratings are as of the date indicated and do not reflect subsequent changes.
TOP STATES
(% of Fund's net assets)
Non-state Specific
12.9
Texas
11.3
Florida
8.0
Pennsylvania
7.0
North Dakota
6.2
</t>
        </is>
      </c>
    </row>
    <row r="162">
      <c r="A162" s="4" t="inlineStr">
        <is>
          <t>Fidelity Minnesota Municipal Income Fund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idelity® Minnesota Municipal Income Fund</t>
        </is>
      </c>
    </row>
    <row r="165">
      <c r="A165" s="4" t="inlineStr">
        <is>
          <t>Class Name</t>
        </is>
      </c>
      <c r="B165" s="4" t="inlineStr">
        <is>
          <t>Fidelity® Minnesota Municipal Income Fund</t>
        </is>
      </c>
    </row>
    <row r="166">
      <c r="A166" s="4" t="inlineStr">
        <is>
          <t>Trading Symbol</t>
        </is>
      </c>
      <c r="B166" s="4" t="inlineStr">
        <is>
          <t>FIMI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nformation about Fidelity® Minnesota Municipal Income Fund for the period January 1, 2024 to June 30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70">
      <c r="A170" s="4" t="inlineStr">
        <is>
          <t>Additional Information Phone Number</t>
        </is>
      </c>
      <c r="B170" s="4" t="inlineStr">
        <is>
          <t>1-800-544-8544</t>
        </is>
      </c>
    </row>
    <row r="171">
      <c r="A171" s="4" t="inlineStr">
        <is>
          <t>Additional Information Email</t>
        </is>
      </c>
      <c r="B171" s="4" t="inlineStr">
        <is>
          <t>fidfunddocuments@fidelity.com</t>
        </is>
      </c>
    </row>
    <row r="172">
      <c r="A172" s="4" t="inlineStr">
        <is>
          <t>Additional Information Website</t>
        </is>
      </c>
      <c r="B172" s="4" t="inlineStr">
        <is>
          <t>fundresearch.fidelity.com/prospectus/sec</t>
        </is>
      </c>
    </row>
    <row r="173">
      <c r="A173" s="4" t="inlineStr">
        <is>
          <t>Expenses [Text Block]</t>
        </is>
      </c>
      <c r="B173" s="4" t="inlineStr">
        <is>
          <t xml:space="preserve">What were your Fund costs for the last six months? (based on hypothetical $10,000 investment) Costs of a $10,000 investment Costs paid as a percentage of a $10,000 investment Fidelity® Minnesota Municipal Income Fund $ 0.49 % </t>
        </is>
      </c>
    </row>
    <row r="174">
      <c r="A174" s="4" t="inlineStr">
        <is>
          <t>Expenses Paid, Amount</t>
        </is>
      </c>
      <c r="B174" s="5" t="n">
        <v>24</v>
      </c>
    </row>
    <row r="175">
      <c r="A175" s="4" t="inlineStr">
        <is>
          <t>Expense Ratio, Percent</t>
        </is>
      </c>
      <c r="B175" s="6" t="n">
        <v>0.0049</v>
      </c>
    </row>
    <row r="176">
      <c r="A176" s="4" t="inlineStr">
        <is>
          <t>Net Assets</t>
        </is>
      </c>
      <c r="B176" s="5" t="n">
        <v>539177396</v>
      </c>
    </row>
    <row r="177">
      <c r="A177" s="4" t="inlineStr">
        <is>
          <t>Holdings Count | shares</t>
        </is>
      </c>
      <c r="B177" s="7" t="n">
        <v>355</v>
      </c>
    </row>
    <row r="178">
      <c r="A178" s="4" t="inlineStr">
        <is>
          <t>Investment Company Portfolio Turnover</t>
        </is>
      </c>
      <c r="B178" s="8" t="n">
        <v>0.32</v>
      </c>
    </row>
    <row r="179">
      <c r="A179" s="4" t="inlineStr">
        <is>
          <t>Additional Fund Statistics [Text Block]</t>
        </is>
      </c>
      <c r="B179" s="4" t="inlineStr">
        <is>
          <t xml:space="preserve">Key Fund Statistics (as of June 30, 2024) KEY FACTS Fund Size $ Number of Holdings 355 Portfolio Turnover 32 % </t>
        </is>
      </c>
    </row>
    <row r="180">
      <c r="A180" s="4" t="inlineStr">
        <is>
          <t>Holdings [Text Block]</t>
        </is>
      </c>
      <c r="B180" s="4" t="inlineStr">
        <is>
          <t xml:space="preserve">
REVENUE SOURCES
 (% of Fund's net assets)
General Obligations
36.6
Health Care
28.2
Education
10.8
Housing
10.8
Electric Utilities
5.4
Others(Individually Less Than 5%)
8.2
100.0
AAA
14.6
AA
42.7
A
28.3
BBB
10.7
BB
0.6
Not Rated
2.0
Short-Term Investments and Net Other Assets (Liabilities)
1.1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181">
      <c r="A181" s="4" t="inlineStr">
        <is>
          <t>Fidelity Municipal Income Fund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idelity® Municipal Income Fund</t>
        </is>
      </c>
    </row>
    <row r="184">
      <c r="A184" s="4" t="inlineStr">
        <is>
          <t>Class Name</t>
        </is>
      </c>
      <c r="B184" s="4" t="inlineStr">
        <is>
          <t>Fidelity® Municipal Income Fund</t>
        </is>
      </c>
    </row>
    <row r="185">
      <c r="A185" s="4" t="inlineStr">
        <is>
          <t>Trading Symbol</t>
        </is>
      </c>
      <c r="B185" s="4" t="inlineStr">
        <is>
          <t>FHIG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nformation about Fidelity® Municipal Income Fund for the period January 1, 2024 to June 30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9">
      <c r="A189" s="4" t="inlineStr">
        <is>
          <t>Additional Information Phone Number</t>
        </is>
      </c>
      <c r="B189" s="4" t="inlineStr">
        <is>
          <t>1-800-544-8544</t>
        </is>
      </c>
    </row>
    <row r="190">
      <c r="A190" s="4" t="inlineStr">
        <is>
          <t>Additional Information Email</t>
        </is>
      </c>
      <c r="B190" s="4" t="inlineStr">
        <is>
          <t>fidfunddocuments@fidelity.com</t>
        </is>
      </c>
    </row>
    <row r="191">
      <c r="A191" s="4" t="inlineStr">
        <is>
          <t>Additional Information Website</t>
        </is>
      </c>
      <c r="B191" s="4" t="inlineStr">
        <is>
          <t>fundresearch.fidelity.com/prospectus/sec</t>
        </is>
      </c>
    </row>
    <row r="192">
      <c r="A192" s="4" t="inlineStr">
        <is>
          <t>Expenses [Text Block]</t>
        </is>
      </c>
      <c r="B192" s="4" t="inlineStr">
        <is>
          <t xml:space="preserve">What were your Fund costs for the last six months? (based on hypothetical $10,000 investment) Costs of a $10,000 investment Costs paid as a percentage of a $10,000 investment Fidelity® Municipal Income Fund $ 0.44 % </t>
        </is>
      </c>
    </row>
    <row r="193">
      <c r="A193" s="4" t="inlineStr">
        <is>
          <t>Expenses Paid, Amount</t>
        </is>
      </c>
      <c r="B193" s="5" t="n">
        <v>22</v>
      </c>
    </row>
    <row r="194">
      <c r="A194" s="4" t="inlineStr">
        <is>
          <t>Expense Ratio, Percent</t>
        </is>
      </c>
      <c r="B194" s="6" t="n">
        <v>0.0044</v>
      </c>
    </row>
    <row r="195">
      <c r="A195" s="4" t="inlineStr">
        <is>
          <t>Net Assets</t>
        </is>
      </c>
      <c r="B195" s="5" t="n">
        <v>4615397246</v>
      </c>
    </row>
    <row r="196">
      <c r="A196" s="4" t="inlineStr">
        <is>
          <t>Holdings Count | shares</t>
        </is>
      </c>
      <c r="B196" s="7" t="n">
        <v>1417</v>
      </c>
    </row>
    <row r="197">
      <c r="A197" s="4" t="inlineStr">
        <is>
          <t>Investment Company Portfolio Turnover</t>
        </is>
      </c>
      <c r="B197" s="8" t="n">
        <v>0.11</v>
      </c>
    </row>
    <row r="198">
      <c r="A198" s="4" t="inlineStr">
        <is>
          <t>Additional Fund Statistics [Text Block]</t>
        </is>
      </c>
      <c r="B198" s="4" t="inlineStr">
        <is>
          <t xml:space="preserve">Key Fund Statistics (as of June 30, 2024) KEY FACTS Fund Size $ Number of Holdings 1,417 Portfolio Turnover 11 % </t>
        </is>
      </c>
    </row>
    <row r="199">
      <c r="A199" s="4" t="inlineStr">
        <is>
          <t>Holdings [Text Block]</t>
        </is>
      </c>
      <c r="B199" s="4" t="inlineStr">
        <is>
          <t xml:space="preserve">
REVENUE SOURCES
 (% of Fund's net assets)
Transportation
23.8
General Obligations
22.0
Health Care
20.5
Education
9.8
Special Tax
9.3
State G.O.
6.1
Others(Individually Less Than 5%)
8.5
100.0
AAA
5.6
AA
29.7
A
46.3
BBB
10.2
BB
2.4
B
0.4
CCC,CC,C
0.0
Not Rated
4.6
Short-Term Investments and Net Other Assets (Liabilities)
0.8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Illinois
14.9
New York
9.0
Pennsylvania
7.7
New Jersey
6.5
Florida
6.3
</t>
        </is>
      </c>
    </row>
    <row r="200">
      <c r="A200" s="4" t="inlineStr">
        <is>
          <t>Fidelity Flex Municipal Income Fund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idelity Flex® Municipal Income Fund</t>
        </is>
      </c>
    </row>
    <row r="203">
      <c r="A203" s="4" t="inlineStr">
        <is>
          <t>Class Name</t>
        </is>
      </c>
      <c r="B203" s="4" t="inlineStr">
        <is>
          <t>Fidelity Flex® Municipal Income Fund</t>
        </is>
      </c>
    </row>
    <row r="204">
      <c r="A204" s="4" t="inlineStr">
        <is>
          <t>Trading Symbol</t>
        </is>
      </c>
      <c r="B204" s="4" t="inlineStr">
        <is>
          <t>FUEN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nformation about Fidelity Flex® Municipal Income Fund for the period January 1, 2024 to June 30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208">
      <c r="A208" s="4" t="inlineStr">
        <is>
          <t>Additional Information Phone Number</t>
        </is>
      </c>
      <c r="B208" s="4" t="inlineStr">
        <is>
          <t>1-800-544-3455</t>
        </is>
      </c>
    </row>
    <row r="209">
      <c r="A209" s="4" t="inlineStr">
        <is>
          <t>Additional Information Email</t>
        </is>
      </c>
      <c r="B209" s="4" t="inlineStr">
        <is>
          <t>fidfunddocuments@fidelity.com</t>
        </is>
      </c>
    </row>
    <row r="210">
      <c r="A210" s="4" t="inlineStr">
        <is>
          <t>Additional Information Website</t>
        </is>
      </c>
      <c r="B210" s="4" t="inlineStr">
        <is>
          <t>fundresearch.fidelity.com/prospectus/sec</t>
        </is>
      </c>
    </row>
    <row r="211">
      <c r="A211" s="4" t="inlineStr">
        <is>
          <t>Expenses [Text Block]</t>
        </is>
      </c>
      <c r="B211" s="4" t="inlineStr">
        <is>
          <t xml:space="preserve">What were your Fund costs for the last six months? (based on hypothetical $10,000 investment) Costs of a $10,000 investment Costs paid as a percentage of a $10,000 investment Fidelity Flex® Municipal Income Fund $ A 0.00 % B A Amount represents less than $.50 B Amount represents less than 0.005% </t>
        </is>
      </c>
    </row>
    <row r="212">
      <c r="A212" s="4" t="inlineStr">
        <is>
          <t>Expenses Paid, Amount</t>
        </is>
      </c>
      <c r="B212" s="5" t="n">
        <v>0</v>
      </c>
    </row>
    <row r="213">
      <c r="A213" s="4" t="inlineStr">
        <is>
          <t>Expense Ratio, Percent</t>
        </is>
      </c>
      <c r="B213" s="8" t="n">
        <v>0</v>
      </c>
    </row>
    <row r="214">
      <c r="A214" s="4" t="inlineStr">
        <is>
          <t>Net Assets</t>
        </is>
      </c>
      <c r="B214" s="5" t="n">
        <v>779750071</v>
      </c>
    </row>
    <row r="215">
      <c r="A215" s="4" t="inlineStr">
        <is>
          <t>Holdings Count | shares</t>
        </is>
      </c>
      <c r="B215" s="7" t="n">
        <v>1152</v>
      </c>
    </row>
    <row r="216">
      <c r="A216" s="4" t="inlineStr">
        <is>
          <t>Investment Company Portfolio Turnover</t>
        </is>
      </c>
      <c r="B216" s="8" t="n">
        <v>0.07000000000000001</v>
      </c>
    </row>
    <row r="217">
      <c r="A217" s="4" t="inlineStr">
        <is>
          <t>Additional Fund Statistics [Text Block]</t>
        </is>
      </c>
      <c r="B217" s="4" t="inlineStr">
        <is>
          <t xml:space="preserve">Key Fund Statistics (as of June 30, 2024) KEY FACTS Fund Size $ Number of Holdings 1,152 Portfolio Turnover 7 % </t>
        </is>
      </c>
    </row>
    <row r="218">
      <c r="A218" s="4" t="inlineStr">
        <is>
          <t>Holdings [Text Block]</t>
        </is>
      </c>
      <c r="B218" s="4" t="inlineStr">
        <is>
          <t xml:space="preserve">
REVENUE SOURCES
 (% of Fund's net assets)
General Obligations
20.6
Transportation
20.6
Health Care
11.1
Education
10.9
Special Tax
10.0
Housing
8.0
Others(Individually Less Than 5%)
18.8
100.0
AAA
7.6
AA
34.7
A
37.7
BBB
9.7
BB
0.8
B
0.2
CCC,CC,C
0.2
Not Rated
3.6
Short-Term Investments and Net Other Assets (Liabilities)
5.5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Illinois
10.7
New York
9.9
Pennsylvania
7.5
California
6.1
New Jersey
5.9
</t>
        </is>
      </c>
    </row>
    <row r="219">
      <c r="A219" s="4" t="inlineStr">
        <is>
          <t>Fidelity Advisor Limited Term Municipal Income Fund - Class I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idelity® Limited Term Municipal Income Fund</t>
        </is>
      </c>
    </row>
    <row r="222">
      <c r="A222" s="4" t="inlineStr">
        <is>
          <t>Class Name</t>
        </is>
      </c>
      <c r="B222" s="4" t="inlineStr">
        <is>
          <t>Fidelity Advisor® Limited Term Municipal Income Fund Class I</t>
        </is>
      </c>
    </row>
    <row r="223">
      <c r="A223" s="4" t="inlineStr">
        <is>
          <t>Trading Symbol</t>
        </is>
      </c>
      <c r="B223" s="4" t="inlineStr">
        <is>
          <t>FISH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nformation about Fidelity® Limited Term Municipal Income Fund for the period January 1, 2024 to June 30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227">
      <c r="A227" s="4" t="inlineStr">
        <is>
          <t>Additional Information Phone Number</t>
        </is>
      </c>
      <c r="B227" s="4" t="inlineStr">
        <is>
          <t>1-877-208-0098</t>
        </is>
      </c>
    </row>
    <row r="228">
      <c r="A228" s="4" t="inlineStr">
        <is>
          <t>Additional Information Email</t>
        </is>
      </c>
      <c r="B228" s="4" t="inlineStr">
        <is>
          <t>fidfunddocuments@fidelity.com</t>
        </is>
      </c>
    </row>
    <row r="229">
      <c r="A229" s="4" t="inlineStr">
        <is>
          <t>Additional Information Website</t>
        </is>
      </c>
      <c r="B229" s="4" t="inlineStr">
        <is>
          <t>fundresearch.fidelity.com/prospectus/sec</t>
        </is>
      </c>
    </row>
    <row r="230">
      <c r="A230" s="4" t="inlineStr">
        <is>
          <t>Expenses [Text Block]</t>
        </is>
      </c>
      <c r="B230" s="4" t="inlineStr">
        <is>
          <t xml:space="preserve">What were your Fund costs for the last six months? (based on hypothetical $10,000 investment) Costs of a $10,000 investment Costs paid as a percentage of a $10,000 investment Class I $ 0.30 % </t>
        </is>
      </c>
    </row>
    <row r="231">
      <c r="A231" s="4" t="inlineStr">
        <is>
          <t>Expenses Paid, Amount</t>
        </is>
      </c>
      <c r="B231" s="5" t="n">
        <v>15</v>
      </c>
    </row>
    <row r="232">
      <c r="A232" s="4" t="inlineStr">
        <is>
          <t>Expense Ratio, Percent</t>
        </is>
      </c>
      <c r="B232" s="6" t="n">
        <v>0.003</v>
      </c>
    </row>
    <row r="233">
      <c r="A233" s="4" t="inlineStr">
        <is>
          <t>Net Assets</t>
        </is>
      </c>
      <c r="B233" s="5" t="n">
        <v>2594296689</v>
      </c>
    </row>
    <row r="234">
      <c r="A234" s="4" t="inlineStr">
        <is>
          <t>Holdings Count | shares</t>
        </is>
      </c>
      <c r="B234" s="7" t="n">
        <v>988</v>
      </c>
    </row>
    <row r="235">
      <c r="A235" s="4" t="inlineStr">
        <is>
          <t>Investment Company Portfolio Turnover</t>
        </is>
      </c>
      <c r="B235" s="8" t="n">
        <v>0.19</v>
      </c>
    </row>
    <row r="236">
      <c r="A236" s="4" t="inlineStr">
        <is>
          <t>Additional Fund Statistics [Text Block]</t>
        </is>
      </c>
      <c r="B236" s="4" t="inlineStr">
        <is>
          <t xml:space="preserve">Key Fund Statistics (as of June 30, 2024) KEY FACTS Fund Size $ Number of Holdings 988 Portfolio Turnover 19 % </t>
        </is>
      </c>
    </row>
    <row r="237">
      <c r="A237" s="4" t="inlineStr">
        <is>
          <t>Holdings [Text Block]</t>
        </is>
      </c>
      <c r="B237" s="4" t="inlineStr">
        <is>
          <t xml:space="preserve">
REVENUE SOURCES
 (% of Fund's net assets)
General Obligations
24.0
Transportation
21.7
Health Care
16.7
Housing
7.5
State G.O.
7.3
Electric Utilities
7.0
Others(Individually Less Than 5%)
15.8
100.0
AAA
13.2
AA
39.8
A
38.2
BBB
6.3
BB
0.6
Not Rated
1.8
Short-Term Investments and Net Other Assets (Liabilities)
0.1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Texas
15.5
New York
11.5
Illinois
8.8
New Jersey
4.6
Florida
4.3
</t>
        </is>
      </c>
    </row>
    <row r="238">
      <c r="A238" s="4" t="inlineStr">
        <is>
          <t>Fidelity Advisor Municipal Income Fund - Class Z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idelity® Municipal Income Fund</t>
        </is>
      </c>
    </row>
    <row r="241">
      <c r="A241" s="4" t="inlineStr">
        <is>
          <t>Class Name</t>
        </is>
      </c>
      <c r="B241" s="4" t="inlineStr">
        <is>
          <t>Fidelity Advisor® Municipal Income Fund Class Z</t>
        </is>
      </c>
    </row>
    <row r="242">
      <c r="A242" s="4" t="inlineStr">
        <is>
          <t>Trading Symbol</t>
        </is>
      </c>
      <c r="B242" s="4" t="inlineStr">
        <is>
          <t>FIWE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nformation about Fidelity® Municipal Income Fund for the period January 1, 2024 to June 30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246">
      <c r="A246" s="4" t="inlineStr">
        <is>
          <t>Additional Information Phone Number</t>
        </is>
      </c>
      <c r="B246" s="4" t="inlineStr">
        <is>
          <t>1-877-208-0098</t>
        </is>
      </c>
    </row>
    <row r="247">
      <c r="A247" s="4" t="inlineStr">
        <is>
          <t>Additional Information Email</t>
        </is>
      </c>
      <c r="B247" s="4" t="inlineStr">
        <is>
          <t>fidfunddocuments@fidelity.com</t>
        </is>
      </c>
    </row>
    <row r="248">
      <c r="A248" s="4" t="inlineStr">
        <is>
          <t>Additional Information Website</t>
        </is>
      </c>
      <c r="B248" s="4" t="inlineStr">
        <is>
          <t>fundresearch.fidelity.com/prospectus/sec</t>
        </is>
      </c>
    </row>
    <row r="249">
      <c r="A249" s="4" t="inlineStr">
        <is>
          <t>Expenses [Text Block]</t>
        </is>
      </c>
      <c r="B249" s="4" t="inlineStr">
        <is>
          <t xml:space="preserve">What were your Fund costs for the last six months? (based on hypothetical $10,000 investment) Costs of a $10,000 investment Costs paid as a percentage of a $10,000 investment Class Z $ 0.41 % </t>
        </is>
      </c>
    </row>
    <row r="250">
      <c r="A250" s="4" t="inlineStr">
        <is>
          <t>Expenses Paid, Amount</t>
        </is>
      </c>
      <c r="B250" s="5" t="n">
        <v>20</v>
      </c>
    </row>
    <row r="251">
      <c r="A251" s="4" t="inlineStr">
        <is>
          <t>Expense Ratio, Percent</t>
        </is>
      </c>
      <c r="B251" s="6" t="n">
        <v>0.0041</v>
      </c>
    </row>
    <row r="252">
      <c r="A252" s="4" t="inlineStr">
        <is>
          <t>Net Assets</t>
        </is>
      </c>
      <c r="B252" s="5" t="n">
        <v>4615397246</v>
      </c>
    </row>
    <row r="253">
      <c r="A253" s="4" t="inlineStr">
        <is>
          <t>Holdings Count | shares</t>
        </is>
      </c>
      <c r="B253" s="7" t="n">
        <v>1417</v>
      </c>
    </row>
    <row r="254">
      <c r="A254" s="4" t="inlineStr">
        <is>
          <t>Investment Company Portfolio Turnover</t>
        </is>
      </c>
      <c r="B254" s="8" t="n">
        <v>0.11</v>
      </c>
    </row>
    <row r="255">
      <c r="A255" s="4" t="inlineStr">
        <is>
          <t>Additional Fund Statistics [Text Block]</t>
        </is>
      </c>
      <c r="B255" s="4" t="inlineStr">
        <is>
          <t xml:space="preserve">Key Fund Statistics (as of June 30, 2024) KEY FACTS Fund Size $ Number of Holdings 1,417 Portfolio Turnover 11 % </t>
        </is>
      </c>
    </row>
    <row r="256">
      <c r="A256" s="4" t="inlineStr">
        <is>
          <t>Holdings [Text Block]</t>
        </is>
      </c>
      <c r="B256" s="4" t="inlineStr">
        <is>
          <t xml:space="preserve">
REVENUE SOURCES
 (% of Fund's net assets)
Transportation
23.8
General Obligations
22.0
Health Care
20.5
Education
9.8
Special Tax
9.3
State G.O.
6.1
Others(Individually Less Than 5%)
8.5
100.0
AAA
5.6
AA
29.7
A
46.3
BBB
10.2
BB
2.4
B
0.4
CCC,CC,C
0.0
Not Rated
4.6
Short-Term Investments and Net Other Assets (Liabilities)
0.8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Illinois
14.9
New York
9.0
Pennsylvania
7.7
New Jersey
6.5
Florida
6.3
</t>
        </is>
      </c>
    </row>
    <row r="257">
      <c r="A257" s="4" t="inlineStr">
        <is>
          <t>Fidelity Ohio Municipal Income Fund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idelity® Ohio Municipal Income Fund</t>
        </is>
      </c>
    </row>
    <row r="260">
      <c r="A260" s="4" t="inlineStr">
        <is>
          <t>Class Name</t>
        </is>
      </c>
      <c r="B260" s="4" t="inlineStr">
        <is>
          <t>Fidelity® Ohio Municipal Income Fund</t>
        </is>
      </c>
    </row>
    <row r="261">
      <c r="A261" s="4" t="inlineStr">
        <is>
          <t>Trading Symbol</t>
        </is>
      </c>
      <c r="B261" s="4" t="inlineStr">
        <is>
          <t>FOHF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nformation about Fidelity® Ohio Municipal Income Fund for the period January 1, 2024 to June 30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265">
      <c r="A265" s="4" t="inlineStr">
        <is>
          <t>Additional Information Phone Number</t>
        </is>
      </c>
      <c r="B265" s="4" t="inlineStr">
        <is>
          <t>1-800-544-8544</t>
        </is>
      </c>
    </row>
    <row r="266">
      <c r="A266" s="4" t="inlineStr">
        <is>
          <t>Additional Information Email</t>
        </is>
      </c>
      <c r="B266" s="4" t="inlineStr">
        <is>
          <t>fidfunddocuments@fidelity.com</t>
        </is>
      </c>
    </row>
    <row r="267">
      <c r="A267" s="4" t="inlineStr">
        <is>
          <t>Additional Information Website</t>
        </is>
      </c>
      <c r="B267" s="4" t="inlineStr">
        <is>
          <t>fundresearch.fidelity.com/prospectus/sec</t>
        </is>
      </c>
    </row>
    <row r="268">
      <c r="A268" s="4" t="inlineStr">
        <is>
          <t>Expenses [Text Block]</t>
        </is>
      </c>
      <c r="B268" s="4" t="inlineStr">
        <is>
          <t xml:space="preserve">What were your Fund costs for the last six months? (based on hypothetical $10,000 investment) Costs of a $10,000 investment Costs paid as a percentage of a $10,000 investment Fidelity® Ohio Municipal Income Fund $ 0.47 % </t>
        </is>
      </c>
    </row>
    <row r="269">
      <c r="A269" s="4" t="inlineStr">
        <is>
          <t>Expenses Paid, Amount</t>
        </is>
      </c>
      <c r="B269" s="5" t="n">
        <v>24</v>
      </c>
    </row>
    <row r="270">
      <c r="A270" s="4" t="inlineStr">
        <is>
          <t>Expense Ratio, Percent</t>
        </is>
      </c>
      <c r="B270" s="6" t="n">
        <v>0.0047</v>
      </c>
    </row>
    <row r="271">
      <c r="A271" s="4" t="inlineStr">
        <is>
          <t>Net Assets</t>
        </is>
      </c>
      <c r="B271" s="5" t="n">
        <v>489392781</v>
      </c>
    </row>
    <row r="272">
      <c r="A272" s="4" t="inlineStr">
        <is>
          <t>Holdings Count | shares</t>
        </is>
      </c>
      <c r="B272" s="7" t="n">
        <v>275</v>
      </c>
    </row>
    <row r="273">
      <c r="A273" s="4" t="inlineStr">
        <is>
          <t>Investment Company Portfolio Turnover</t>
        </is>
      </c>
      <c r="B273" s="8" t="n">
        <v>0.08</v>
      </c>
    </row>
    <row r="274">
      <c r="A274" s="4" t="inlineStr">
        <is>
          <t>Additional Fund Statistics [Text Block]</t>
        </is>
      </c>
      <c r="B274" s="4" t="inlineStr">
        <is>
          <t xml:space="preserve">Key Fund Statistics (as of June 30, 2024) KEY FACTS Fund Size $ Number of Holdings 275 Portfolio Turnover 8 % </t>
        </is>
      </c>
    </row>
    <row r="275">
      <c r="A275" s="4" t="inlineStr">
        <is>
          <t>Holdings [Text Block]</t>
        </is>
      </c>
      <c r="B275" s="4" t="inlineStr">
        <is>
          <t xml:space="preserve">
REVENUE SOURCES
 (% of Fund's net assets)
Health Care
36.6
Education
20.2
Special Tax
8.4
General Obligations
7.0
Housing
5.0
Others(Individually Less Than 5%)
22.8
100.0
AAA
6.9
AA
34.7
A
35.2
BBB
13.0
BB
0.9
Not Rated
6.9
Short-Term Investments and Net Other Assets (Liabilities)
2.4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276">
      <c r="A276" s="4" t="inlineStr">
        <is>
          <t>Fidelity Advisor Municipal Income Fund - Class A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idelity® Municipal Income Fund</t>
        </is>
      </c>
    </row>
    <row r="279">
      <c r="A279" s="4" t="inlineStr">
        <is>
          <t>Class Name</t>
        </is>
      </c>
      <c r="B279" s="4" t="inlineStr">
        <is>
          <t>Fidelity Advisor® Municipal Income Fund Class A</t>
        </is>
      </c>
    </row>
    <row r="280">
      <c r="A280" s="4" t="inlineStr">
        <is>
          <t>Trading Symbol</t>
        </is>
      </c>
      <c r="B280" s="4" t="inlineStr">
        <is>
          <t>FHUG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nformation about Fidelity® Municipal Income Fund for the period January 1, 2024 to June 30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284">
      <c r="A284" s="4" t="inlineStr">
        <is>
          <t>Additional Information Phone Number</t>
        </is>
      </c>
      <c r="B284" s="4" t="inlineStr">
        <is>
          <t>1-877-208-0098</t>
        </is>
      </c>
    </row>
    <row r="285">
      <c r="A285" s="4" t="inlineStr">
        <is>
          <t>Additional Information Email</t>
        </is>
      </c>
      <c r="B285" s="4" t="inlineStr">
        <is>
          <t>fidfunddocuments@fidelity.com</t>
        </is>
      </c>
    </row>
    <row r="286">
      <c r="A286" s="4" t="inlineStr">
        <is>
          <t>Additional Information Website</t>
        </is>
      </c>
      <c r="B286" s="4" t="inlineStr">
        <is>
          <t>fundresearch.fidelity.com/prospectus/sec</t>
        </is>
      </c>
    </row>
    <row r="287">
      <c r="A287" s="4" t="inlineStr">
        <is>
          <t>Expenses [Text Block]</t>
        </is>
      </c>
      <c r="B287" s="4" t="inlineStr">
        <is>
          <t xml:space="preserve">What were your Fund costs for the last six months? (based on hypothetical $10,000 investment) Costs of a $10,000 investment Costs paid as a percentage of a $10,000 investment Class A $ 0.77 % </t>
        </is>
      </c>
    </row>
    <row r="288">
      <c r="A288" s="4" t="inlineStr">
        <is>
          <t>Expenses Paid, Amount</t>
        </is>
      </c>
      <c r="B288" s="5" t="n">
        <v>38</v>
      </c>
    </row>
    <row r="289">
      <c r="A289" s="4" t="inlineStr">
        <is>
          <t>Expense Ratio, Percent</t>
        </is>
      </c>
      <c r="B289" s="6" t="n">
        <v>0.0077</v>
      </c>
    </row>
    <row r="290">
      <c r="A290" s="4" t="inlineStr">
        <is>
          <t>Net Assets</t>
        </is>
      </c>
      <c r="B290" s="5" t="n">
        <v>4615397246</v>
      </c>
    </row>
    <row r="291">
      <c r="A291" s="4" t="inlineStr">
        <is>
          <t>Holdings Count | shares</t>
        </is>
      </c>
      <c r="B291" s="7" t="n">
        <v>1417</v>
      </c>
    </row>
    <row r="292">
      <c r="A292" s="4" t="inlineStr">
        <is>
          <t>Investment Company Portfolio Turnover</t>
        </is>
      </c>
      <c r="B292" s="8" t="n">
        <v>0.11</v>
      </c>
    </row>
    <row r="293">
      <c r="A293" s="4" t="inlineStr">
        <is>
          <t>Additional Fund Statistics [Text Block]</t>
        </is>
      </c>
      <c r="B293" s="4" t="inlineStr">
        <is>
          <t xml:space="preserve">Key Fund Statistics (as of June 30, 2024) KEY FACTS Fund Size $ Number of Holdings 1,417 Portfolio Turnover 11 % </t>
        </is>
      </c>
    </row>
    <row r="294">
      <c r="A294" s="4" t="inlineStr">
        <is>
          <t>Holdings [Text Block]</t>
        </is>
      </c>
      <c r="B294" s="4" t="inlineStr">
        <is>
          <t xml:space="preserve">
REVENUE SOURCES
 (% of Fund's net assets)
Transportation
23.8
General Obligations
22.0
Health Care
20.5
Education
9.8
Special Tax
9.3
State G.O.
6.1
Others(Individually Less Than 5%)
8.5
100.0
AAA
5.6
AA
29.7
A
46.3
BBB
10.2
BB
2.4
B
0.4
CCC,CC,C
0.0
Not Rated
4.6
Short-Term Investments and Net Other Assets (Liabilities)
0.8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Illinois
14.9
New York
9.0
Pennsylvania
7.7
New Jersey
6.5
Florida
6.3
</t>
        </is>
      </c>
    </row>
    <row r="295">
      <c r="A295" s="4" t="inlineStr">
        <is>
          <t>Fidelity Advisor Limited Term Municipal Income Fund - Class Z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idelity® Limited Term Municipal Income Fund</t>
        </is>
      </c>
    </row>
    <row r="298">
      <c r="A298" s="4" t="inlineStr">
        <is>
          <t>Class Name</t>
        </is>
      </c>
      <c r="B298" s="4" t="inlineStr">
        <is>
          <t>Fidelity Advisor® Limited Term Municipal Income Fund Class Z</t>
        </is>
      </c>
    </row>
    <row r="299">
      <c r="A299" s="4" t="inlineStr">
        <is>
          <t>Trading Symbol</t>
        </is>
      </c>
      <c r="B299" s="4" t="inlineStr">
        <is>
          <t>FIWA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nformation about Fidelity® Limited Term Municipal Income Fund for the period January 1, 2024 to June 30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303">
      <c r="A303" s="4" t="inlineStr">
        <is>
          <t>Additional Information Phone Number</t>
        </is>
      </c>
      <c r="B303" s="4" t="inlineStr">
        <is>
          <t>1-877-208-0098</t>
        </is>
      </c>
    </row>
    <row r="304">
      <c r="A304" s="4" t="inlineStr">
        <is>
          <t>Additional Information Email</t>
        </is>
      </c>
      <c r="B304" s="4" t="inlineStr">
        <is>
          <t>fidfunddocuments@fidelity.com</t>
        </is>
      </c>
    </row>
    <row r="305">
      <c r="A305" s="4" t="inlineStr">
        <is>
          <t>Additional Information Website</t>
        </is>
      </c>
      <c r="B305" s="4" t="inlineStr">
        <is>
          <t>fundresearch.fidelity.com/prospectus/sec</t>
        </is>
      </c>
    </row>
    <row r="306">
      <c r="A306" s="4" t="inlineStr">
        <is>
          <t>Expenses [Text Block]</t>
        </is>
      </c>
      <c r="B306" s="4" t="inlineStr">
        <is>
          <t xml:space="preserve">What were your Fund costs for the last six months? (based on hypothetical $10,000 investment) Costs of a $10,000 investment Costs paid as a percentage of a $10,000 investment Class Z $ 0.25 % </t>
        </is>
      </c>
    </row>
    <row r="307">
      <c r="A307" s="4" t="inlineStr">
        <is>
          <t>Expenses Paid, Amount</t>
        </is>
      </c>
      <c r="B307" s="5" t="n">
        <v>13</v>
      </c>
    </row>
    <row r="308">
      <c r="A308" s="4" t="inlineStr">
        <is>
          <t>Expense Ratio, Percent</t>
        </is>
      </c>
      <c r="B308" s="6" t="n">
        <v>0.0025</v>
      </c>
    </row>
    <row r="309">
      <c r="A309" s="4" t="inlineStr">
        <is>
          <t>Net Assets</t>
        </is>
      </c>
      <c r="B309" s="5" t="n">
        <v>2594296689</v>
      </c>
    </row>
    <row r="310">
      <c r="A310" s="4" t="inlineStr">
        <is>
          <t>Holdings Count | shares</t>
        </is>
      </c>
      <c r="B310" s="7" t="n">
        <v>988</v>
      </c>
    </row>
    <row r="311">
      <c r="A311" s="4" t="inlineStr">
        <is>
          <t>Investment Company Portfolio Turnover</t>
        </is>
      </c>
      <c r="B311" s="8" t="n">
        <v>0.19</v>
      </c>
    </row>
    <row r="312">
      <c r="A312" s="4" t="inlineStr">
        <is>
          <t>Additional Fund Statistics [Text Block]</t>
        </is>
      </c>
      <c r="B312" s="4" t="inlineStr">
        <is>
          <t xml:space="preserve">Key Fund Statistics (as of June 30, 2024) KEY FACTS Fund Size $ Number of Holdings 988 Portfolio Turnover 19 % </t>
        </is>
      </c>
    </row>
    <row r="313">
      <c r="A313" s="4" t="inlineStr">
        <is>
          <t>Holdings [Text Block]</t>
        </is>
      </c>
      <c r="B313" s="4" t="inlineStr">
        <is>
          <t xml:space="preserve">
REVENUE SOURCES
 (% of Fund's net assets)
General Obligations
24.0
Transportation
21.7
Health Care
16.7
Housing
7.5
State G.O.
7.3
Electric Utilities
7.0
Others(Individually Less Than 5%)
15.8
100.0
AAA
13.2
AA
39.8
A
38.2
BBB
6.3
BB
0.6
Not Rated
1.8
Short-Term Investments and Net Other Assets (Liabilities)
0.1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Texas
15.5
New York
11.5
Illinois
8.8
New Jersey
4.6
Florida
4.3
</t>
        </is>
      </c>
    </row>
    <row r="314">
      <c r="A314" s="4" t="inlineStr">
        <is>
          <t>Fidelity Pennsylvania Municipal Income Fund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idelity® Pennsylvania Municipal Income Fund</t>
        </is>
      </c>
    </row>
    <row r="317">
      <c r="A317" s="4" t="inlineStr">
        <is>
          <t>Class Name</t>
        </is>
      </c>
      <c r="B317" s="4" t="inlineStr">
        <is>
          <t>Fidelity® Pennsylvania Municipal Income Fund</t>
        </is>
      </c>
    </row>
    <row r="318">
      <c r="A318" s="4" t="inlineStr">
        <is>
          <t>Trading Symbol</t>
        </is>
      </c>
      <c r="B318" s="4" t="inlineStr">
        <is>
          <t>FPXT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nformation about Fidelity® Pennsylvania Municipal Income Fund for the period January 1, 2024 to June 30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22">
      <c r="A322" s="4" t="inlineStr">
        <is>
          <t>Additional Information Phone Number</t>
        </is>
      </c>
      <c r="B322" s="4" t="inlineStr">
        <is>
          <t>1-800-544-8544</t>
        </is>
      </c>
    </row>
    <row r="323">
      <c r="A323" s="4" t="inlineStr">
        <is>
          <t>Additional Information Email</t>
        </is>
      </c>
      <c r="B323" s="4" t="inlineStr">
        <is>
          <t>fidfunddocuments@fidelity.com</t>
        </is>
      </c>
    </row>
    <row r="324">
      <c r="A324" s="4" t="inlineStr">
        <is>
          <t>Additional Information Website</t>
        </is>
      </c>
      <c r="B324" s="4" t="inlineStr">
        <is>
          <t>fundresearch.fidelity.com/prospectus/sec</t>
        </is>
      </c>
    </row>
    <row r="325">
      <c r="A325" s="4" t="inlineStr">
        <is>
          <t>Expenses [Text Block]</t>
        </is>
      </c>
      <c r="B325" s="4" t="inlineStr">
        <is>
          <t xml:space="preserve">What were your Fund costs for the last six months? (based on hypothetical $10,000 investment) Costs of a $10,000 investment Costs paid as a percentage of a $10,000 investment Fidelity® Pennsylvania Municipal Income Fund $ 0.48 % </t>
        </is>
      </c>
    </row>
    <row r="326">
      <c r="A326" s="4" t="inlineStr">
        <is>
          <t>Expenses Paid, Amount</t>
        </is>
      </c>
      <c r="B326" s="5" t="n">
        <v>24</v>
      </c>
    </row>
    <row r="327">
      <c r="A327" s="4" t="inlineStr">
        <is>
          <t>Expense Ratio, Percent</t>
        </is>
      </c>
      <c r="B327" s="6" t="n">
        <v>0.0048</v>
      </c>
    </row>
    <row r="328">
      <c r="A328" s="4" t="inlineStr">
        <is>
          <t>Net Assets</t>
        </is>
      </c>
      <c r="B328" s="5" t="n">
        <v>399407787</v>
      </c>
    </row>
    <row r="329">
      <c r="A329" s="4" t="inlineStr">
        <is>
          <t>Holdings Count | shares</t>
        </is>
      </c>
      <c r="B329" s="7" t="n">
        <v>221</v>
      </c>
    </row>
    <row r="330">
      <c r="A330" s="4" t="inlineStr">
        <is>
          <t>Investment Company Portfolio Turnover</t>
        </is>
      </c>
      <c r="B330" s="8" t="n">
        <v>0.04</v>
      </c>
    </row>
    <row r="331">
      <c r="A331" s="4" t="inlineStr">
        <is>
          <t>Additional Fund Statistics [Text Block]</t>
        </is>
      </c>
      <c r="B331" s="4" t="inlineStr">
        <is>
          <t xml:space="preserve">Key Fund Statistics (as of June 30, 2024) KEY FACTS Fund Size $ Number of Holdings 221 Portfolio Turnover 4 % </t>
        </is>
      </c>
    </row>
    <row r="332">
      <c r="A332" s="4" t="inlineStr">
        <is>
          <t>Holdings [Text Block]</t>
        </is>
      </c>
      <c r="B332" s="4" t="inlineStr">
        <is>
          <t xml:space="preserve">
REVENUE SOURCES
 (% of Fund's net assets)
Health Care
26.9
Transportation
19.3
Education
18.9
General Obligations
13.4
Housing
7.2
Others(Individually Less Than 5%)
14.3
100.0
AA
20.3
A
60.2
BBB
6.9
BB
4.8
B
1.0
Not Rated
4.2
Short-Term Investments and Net Other Assets (Liabilities)
2.6
QUALITY DIVERSIFICATION (% of Fund's net assets)
We have used ratings from Moody's Investors Service, Inc. Where Moody's® ratings are not available, we have used S&amp;P® ratings. All ratings are as of the date indicated and do not reflect subsequent changes.
</t>
        </is>
      </c>
    </row>
    <row r="333">
      <c r="A333" s="4" t="inlineStr">
        <is>
          <t>Fidelity Advisor Limited Term Municipal Income Fund - Class C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idelity® Limited Term Municipal Income Fund</t>
        </is>
      </c>
    </row>
    <row r="336">
      <c r="A336" s="4" t="inlineStr">
        <is>
          <t>Class Name</t>
        </is>
      </c>
      <c r="B336" s="4" t="inlineStr">
        <is>
          <t>Fidelity Advisor® Limited Term Municipal Income Fund Class C</t>
        </is>
      </c>
    </row>
    <row r="337">
      <c r="A337" s="4" t="inlineStr">
        <is>
          <t>Trading Symbol</t>
        </is>
      </c>
      <c r="B337" s="4" t="inlineStr">
        <is>
          <t>FCSH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nformation about Fidelity® Limited Term Municipal Income Fund for the period January 1, 2024 to June 30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341">
      <c r="A341" s="4" t="inlineStr">
        <is>
          <t>Additional Information Phone Number</t>
        </is>
      </c>
      <c r="B341" s="4" t="inlineStr">
        <is>
          <t>1-877-208-0098</t>
        </is>
      </c>
    </row>
    <row r="342">
      <c r="A342" s="4" t="inlineStr">
        <is>
          <t>Additional Information Email</t>
        </is>
      </c>
      <c r="B342" s="4" t="inlineStr">
        <is>
          <t>fidfunddocuments@fidelity.com</t>
        </is>
      </c>
    </row>
    <row r="343">
      <c r="A343" s="4" t="inlineStr">
        <is>
          <t>Additional Information Website</t>
        </is>
      </c>
      <c r="B343" s="4" t="inlineStr">
        <is>
          <t>fundresearch.fidelity.com/prospectus/sec</t>
        </is>
      </c>
    </row>
    <row r="344">
      <c r="A344" s="4" t="inlineStr">
        <is>
          <t>Expenses [Text Block]</t>
        </is>
      </c>
      <c r="B344" s="4" t="inlineStr">
        <is>
          <t xml:space="preserve">What were your Fund costs for the last six months? (based on hypothetical $10,000 investment) Costs of a $10,000 investment Costs paid as a percentage of a $10,000 investment Class C $ 1.29 % </t>
        </is>
      </c>
    </row>
    <row r="345">
      <c r="A345" s="4" t="inlineStr">
        <is>
          <t>Expenses Paid, Amount</t>
        </is>
      </c>
      <c r="B345" s="5" t="n">
        <v>64</v>
      </c>
    </row>
    <row r="346">
      <c r="A346" s="4" t="inlineStr">
        <is>
          <t>Expense Ratio, Percent</t>
        </is>
      </c>
      <c r="B346" s="6" t="n">
        <v>0.0129</v>
      </c>
    </row>
    <row r="347">
      <c r="A347" s="4" t="inlineStr">
        <is>
          <t>Net Assets</t>
        </is>
      </c>
      <c r="B347" s="5" t="n">
        <v>2594296689</v>
      </c>
    </row>
    <row r="348">
      <c r="A348" s="4" t="inlineStr">
        <is>
          <t>Holdings Count | shares</t>
        </is>
      </c>
      <c r="B348" s="7" t="n">
        <v>988</v>
      </c>
    </row>
    <row r="349">
      <c r="A349" s="4" t="inlineStr">
        <is>
          <t>Investment Company Portfolio Turnover</t>
        </is>
      </c>
      <c r="B349" s="8" t="n">
        <v>0.19</v>
      </c>
    </row>
    <row r="350">
      <c r="A350" s="4" t="inlineStr">
        <is>
          <t>Additional Fund Statistics [Text Block]</t>
        </is>
      </c>
      <c r="B350" s="4" t="inlineStr">
        <is>
          <t xml:space="preserve">Key Fund Statistics (as of June 30, 2024) KEY FACTS Fund Size $ Number of Holdings 988 Portfolio Turnover 19 % </t>
        </is>
      </c>
    </row>
    <row r="351">
      <c r="A351" s="4" t="inlineStr">
        <is>
          <t>Holdings [Text Block]</t>
        </is>
      </c>
      <c r="B351" s="4" t="inlineStr">
        <is>
          <t xml:space="preserve">
REVENUE SOURCES
 (% of Fund's net assets)
General Obligations
24.0
Transportation
21.7
Health Care
16.7
Housing
7.5
State G.O.
7.3
Electric Utilities
7.0
Others(Individually Less Than 5%)
15.8
100.0
AAA
13.2
AA
39.8
A
38.2
BBB
6.3
BB
0.6
Not Rated
1.8
Short-Term Investments and Net Other Assets (Liabilities)
0.1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Texas
15.5
New York
11.5
Illinois
8.8
New Jersey
4.6
Florida
4.3
</t>
        </is>
      </c>
    </row>
    <row r="352">
      <c r="A352" s="4" t="inlineStr">
        <is>
          <t>Fidelity Advisor Municipal Income Fund - Class M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idelity® Municipal Income Fund</t>
        </is>
      </c>
    </row>
    <row r="355">
      <c r="A355" s="4" t="inlineStr">
        <is>
          <t>Class Name</t>
        </is>
      </c>
      <c r="B355" s="4" t="inlineStr">
        <is>
          <t>Fidelity Advisor® Municipal Income Fund Class M</t>
        </is>
      </c>
    </row>
    <row r="356">
      <c r="A356" s="4" t="inlineStr">
        <is>
          <t>Trading Symbol</t>
        </is>
      </c>
      <c r="B356" s="4" t="inlineStr">
        <is>
          <t>FLUV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nformation about Fidelity® Municipal Income Fund for the period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360">
      <c r="A360" s="4" t="inlineStr">
        <is>
          <t>Additional Information Phone Number</t>
        </is>
      </c>
      <c r="B360" s="4" t="inlineStr">
        <is>
          <t>1-877-208-0098</t>
        </is>
      </c>
    </row>
    <row r="361">
      <c r="A361" s="4" t="inlineStr">
        <is>
          <t>Additional Information Email</t>
        </is>
      </c>
      <c r="B361" s="4" t="inlineStr">
        <is>
          <t>fidfunddocuments@fidelity.com</t>
        </is>
      </c>
    </row>
    <row r="362">
      <c r="A362" s="4" t="inlineStr">
        <is>
          <t>Additional Information Website</t>
        </is>
      </c>
      <c r="B362" s="4" t="inlineStr">
        <is>
          <t>fundresearch.fidelity.com/prospectus/sec</t>
        </is>
      </c>
    </row>
    <row r="363">
      <c r="A363" s="4" t="inlineStr">
        <is>
          <t>Expenses [Text Block]</t>
        </is>
      </c>
      <c r="B363" s="4" t="inlineStr">
        <is>
          <t xml:space="preserve">What were your Fund costs for the last six months? (based on hypothetical $10,000 investment) Costs of a $10,000 investment Costs paid as a percentage of a $10,000 investment Class M $ 0.75 % </t>
        </is>
      </c>
    </row>
    <row r="364">
      <c r="A364" s="4" t="inlineStr">
        <is>
          <t>Expenses Paid, Amount</t>
        </is>
      </c>
      <c r="B364" s="5" t="n">
        <v>37</v>
      </c>
    </row>
    <row r="365">
      <c r="A365" s="4" t="inlineStr">
        <is>
          <t>Expense Ratio, Percent</t>
        </is>
      </c>
      <c r="B365" s="6" t="n">
        <v>0.0075</v>
      </c>
    </row>
    <row r="366">
      <c r="A366" s="4" t="inlineStr">
        <is>
          <t>Net Assets</t>
        </is>
      </c>
      <c r="B366" s="5" t="n">
        <v>4615397246</v>
      </c>
    </row>
    <row r="367">
      <c r="A367" s="4" t="inlineStr">
        <is>
          <t>Holdings Count | shares</t>
        </is>
      </c>
      <c r="B367" s="7" t="n">
        <v>1417</v>
      </c>
    </row>
    <row r="368">
      <c r="A368" s="4" t="inlineStr">
        <is>
          <t>Investment Company Portfolio Turnover</t>
        </is>
      </c>
      <c r="B368" s="8" t="n">
        <v>0.11</v>
      </c>
    </row>
    <row r="369">
      <c r="A369" s="4" t="inlineStr">
        <is>
          <t>Additional Fund Statistics [Text Block]</t>
        </is>
      </c>
      <c r="B369" s="4" t="inlineStr">
        <is>
          <t xml:space="preserve">Key Fund Statistics (as of June 30, 2024) KEY FACTS Fund Size $ Number of Holdings 1,417 Portfolio Turnover 11 % </t>
        </is>
      </c>
    </row>
    <row r="370">
      <c r="A370" s="4" t="inlineStr">
        <is>
          <t>Holdings [Text Block]</t>
        </is>
      </c>
      <c r="B370" s="4" t="inlineStr">
        <is>
          <t xml:space="preserve">
REVENUE SOURCES
 (% of Fund's net assets)
Transportation
23.8
General Obligations
22.0
Health Care
20.5
Education
9.8
Special Tax
9.3
State G.O.
6.1
Others(Individually Less Than 5%)
8.5
100.0
AAA
5.6
AA
29.7
A
46.3
BBB
10.2
BB
2.4
B
0.4
CCC,CC,C
0.0
Not Rated
4.6
Short-Term Investments and Net Other Assets (Liabilities)
0.8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Illinois
14.9
New York
9.0
Pennsylvania
7.7
New Jersey
6.5
Florida
6.3
</t>
        </is>
      </c>
    </row>
    <row r="371">
      <c r="A371" s="4" t="inlineStr">
        <is>
          <t>Fidelity Advisor Limited Term Municipal Income Fund - Class M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idelity® Limited Term Municipal Income Fund</t>
        </is>
      </c>
    </row>
    <row r="374">
      <c r="A374" s="4" t="inlineStr">
        <is>
          <t>Class Name</t>
        </is>
      </c>
      <c r="B374" s="4" t="inlineStr">
        <is>
          <t>Fidelity Advisor® Limited Term Municipal Income Fund Class M</t>
        </is>
      </c>
    </row>
    <row r="375">
      <c r="A375" s="4" t="inlineStr">
        <is>
          <t>Trading Symbol</t>
        </is>
      </c>
      <c r="B375" s="4" t="inlineStr">
        <is>
          <t>FTSHX</t>
        </is>
      </c>
    </row>
    <row r="376">
      <c r="A376" s="4" t="inlineStr">
        <is>
          <t>Annual or Semi-Annual Statement [Text Block]</t>
        </is>
      </c>
      <c r="B376" s="4" t="inlineStr">
        <is>
          <t>This semi-annual shareholder report contains information about Fidelity® Limited Term Municipal Income Fund for the period January 1, 2024 to June 30, 2024.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379">
      <c r="A379" s="4" t="inlineStr">
        <is>
          <t>Additional Information Phone Number</t>
        </is>
      </c>
      <c r="B379" s="4" t="inlineStr">
        <is>
          <t>1-877-208-0098</t>
        </is>
      </c>
    </row>
    <row r="380">
      <c r="A380" s="4" t="inlineStr">
        <is>
          <t>Additional Information Email</t>
        </is>
      </c>
      <c r="B380" s="4" t="inlineStr">
        <is>
          <t>fidfunddocuments@fidelity.com</t>
        </is>
      </c>
    </row>
    <row r="381">
      <c r="A381" s="4" t="inlineStr">
        <is>
          <t>Additional Information Website</t>
        </is>
      </c>
      <c r="B381" s="4" t="inlineStr">
        <is>
          <t>fundresearch.fidelity.com/prospectus/sec</t>
        </is>
      </c>
    </row>
    <row r="382">
      <c r="A382" s="4" t="inlineStr">
        <is>
          <t>Expenses [Text Block]</t>
        </is>
      </c>
      <c r="B382" s="4" t="inlineStr">
        <is>
          <t xml:space="preserve">What were your Fund costs for the last six months? (based on hypothetical $10,000 investment) Costs of a $10,000 investment Costs paid as a percentage of a $10,000 investment Class M $ 0.55 % </t>
        </is>
      </c>
    </row>
    <row r="383">
      <c r="A383" s="4" t="inlineStr">
        <is>
          <t>Expenses Paid, Amount</t>
        </is>
      </c>
      <c r="B383" s="5" t="n">
        <v>27</v>
      </c>
    </row>
    <row r="384">
      <c r="A384" s="4" t="inlineStr">
        <is>
          <t>Expense Ratio, Percent</t>
        </is>
      </c>
      <c r="B384" s="6" t="n">
        <v>0.0055</v>
      </c>
    </row>
    <row r="385">
      <c r="A385" s="4" t="inlineStr">
        <is>
          <t>Net Assets</t>
        </is>
      </c>
      <c r="B385" s="5" t="n">
        <v>2594296689</v>
      </c>
    </row>
    <row r="386">
      <c r="A386" s="4" t="inlineStr">
        <is>
          <t>Holdings Count | shares</t>
        </is>
      </c>
      <c r="B386" s="7" t="n">
        <v>988</v>
      </c>
    </row>
    <row r="387">
      <c r="A387" s="4" t="inlineStr">
        <is>
          <t>Investment Company Portfolio Turnover</t>
        </is>
      </c>
      <c r="B387" s="8" t="n">
        <v>0.19</v>
      </c>
    </row>
    <row r="388">
      <c r="A388" s="4" t="inlineStr">
        <is>
          <t>Additional Fund Statistics [Text Block]</t>
        </is>
      </c>
      <c r="B388" s="4" t="inlineStr">
        <is>
          <t xml:space="preserve">Key Fund Statistics (as of June 30, 2024) KEY FACTS Fund Size $ Number of Holdings 988 Portfolio Turnover 19 % </t>
        </is>
      </c>
    </row>
    <row r="389">
      <c r="A389" s="4" t="inlineStr">
        <is>
          <t>Holdings [Text Block]</t>
        </is>
      </c>
      <c r="B389" s="4" t="inlineStr">
        <is>
          <t xml:space="preserve">
REVENUE SOURCES
 (% of Fund's net assets)
General Obligations
24.0
Transportation
21.7
Health Care
16.7
Housing
7.5
State G.O.
7.3
Electric Utilities
7.0
Others(Individually Less Than 5%)
15.8
100.0
AAA
13.2
AA
39.8
A
38.2
BBB
6.3
BB
0.6
Not Rated
1.8
Short-Term Investments and Net Other Assets (Liabilities)
0.1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Texas
15.5
New York
11.5
Illinois
8.8
New Jersey
4.6
Florida
4.3
</t>
        </is>
      </c>
    </row>
    <row r="390">
      <c r="A390" s="4" t="inlineStr">
        <is>
          <t>Fidelity Advisor Conservative Income Municipal Bond Fund - Class I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idelity® Conservative Income Municipal Bond Fund</t>
        </is>
      </c>
    </row>
    <row r="393">
      <c r="A393" s="4" t="inlineStr">
        <is>
          <t>Class Name</t>
        </is>
      </c>
      <c r="B393" s="4" t="inlineStr">
        <is>
          <t>Fidelity Advisor® Conservative Income Municipal Bond Fund Class I</t>
        </is>
      </c>
    </row>
    <row r="394">
      <c r="A394" s="4" t="inlineStr">
        <is>
          <t>Trading Symbol</t>
        </is>
      </c>
      <c r="B394" s="4" t="inlineStr">
        <is>
          <t>FMNG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 shareholder report contains information about Fidelity® Conservative Income Municipal Bond Fund for the period January 1, 2024 to June 30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398">
      <c r="A398" s="4" t="inlineStr">
        <is>
          <t>Additional Information Phone Number</t>
        </is>
      </c>
      <c r="B398" s="4" t="inlineStr">
        <is>
          <t>1-877-208-0098</t>
        </is>
      </c>
    </row>
    <row r="399">
      <c r="A399" s="4" t="inlineStr">
        <is>
          <t>Additional Information Email</t>
        </is>
      </c>
      <c r="B399" s="4" t="inlineStr">
        <is>
          <t>fidfunddocuments@fidelity.com</t>
        </is>
      </c>
    </row>
    <row r="400">
      <c r="A400" s="4" t="inlineStr">
        <is>
          <t>Additional Information Website</t>
        </is>
      </c>
      <c r="B400" s="4" t="inlineStr">
        <is>
          <t>fundresearch.fidelity.com/prospectus/sec</t>
        </is>
      </c>
    </row>
    <row r="401">
      <c r="A401" s="4" t="inlineStr">
        <is>
          <t>Expenses [Text Block]</t>
        </is>
      </c>
      <c r="B401" s="4" t="inlineStr">
        <is>
          <t xml:space="preserve">What were your Fund costs for the last six months? (based on hypothetical $10,000 investment) Costs of a $10,000 investment Costs paid as a percentage of a $10,000 investment Class I $ 0.25 % </t>
        </is>
      </c>
    </row>
    <row r="402">
      <c r="A402" s="4" t="inlineStr">
        <is>
          <t>Expenses Paid, Amount</t>
        </is>
      </c>
      <c r="B402" s="5" t="n">
        <v>13</v>
      </c>
    </row>
    <row r="403">
      <c r="A403" s="4" t="inlineStr">
        <is>
          <t>Expense Ratio, Percent</t>
        </is>
      </c>
      <c r="B403" s="6" t="n">
        <v>0.0025</v>
      </c>
    </row>
    <row r="404">
      <c r="A404" s="4" t="inlineStr">
        <is>
          <t>Net Assets</t>
        </is>
      </c>
      <c r="B404" s="5" t="n">
        <v>1498953331</v>
      </c>
    </row>
    <row r="405">
      <c r="A405" s="4" t="inlineStr">
        <is>
          <t>Holdings Count | shares</t>
        </is>
      </c>
      <c r="B405" s="7" t="n">
        <v>540</v>
      </c>
    </row>
    <row r="406">
      <c r="A406" s="4" t="inlineStr">
        <is>
          <t>Investment Company Portfolio Turnover</t>
        </is>
      </c>
      <c r="B406" s="8" t="n">
        <v>0.73</v>
      </c>
    </row>
    <row r="407">
      <c r="A407" s="4" t="inlineStr">
        <is>
          <t>Additional Fund Statistics [Text Block]</t>
        </is>
      </c>
      <c r="B407" s="4" t="inlineStr">
        <is>
          <t xml:space="preserve">Key Fund Statistics (as of June 30, 2024) KEY FACTS Fund Size $ Number of Holdings 540 Portfolio Turnover 73 % </t>
        </is>
      </c>
    </row>
    <row r="408">
      <c r="A408" s="4" t="inlineStr">
        <is>
          <t>Holdings [Text Block]</t>
        </is>
      </c>
      <c r="B408" s="4" t="inlineStr">
        <is>
          <t xml:space="preserve">
REVENUE SOURCES
 (% of Fund's net assets)
Synthetics
19.2
General Obligations
17.4
Resource Recovery
12.8
Industrial Development
11.6
Transportation
10.1
Health Care
7.8
Electric Utilities
7.8
Housing
6.0
Others(Individually Less Than 5%)
7.3
100.0
AAA
14.2
AA
20.0
A
42.2
BBB
16.4
Not Rated
11.0
QUALITY DIVERSIFICATION (% of Fund's net assets)
Short-Term Investments and Net Other Assets (Liabilities) - (3.8)%* 
We have used ratings from Moody's Investors Service, Inc. Where Moody's® ratings are not available, we have used S&amp;P® ratings. All ratings are as of the date indicated and do not reflect subsequent changes.
TOP STATES
(% of Fund's net assets)
Non-state Specific
12.9
Texas
11.3
Florida
8.0
Pennsylvania
7.0
North Dakota
6.2
</t>
        </is>
      </c>
    </row>
    <row r="409">
      <c r="A409" s="4" t="inlineStr">
        <is>
          <t>Fidelity Advisor Municipal Income Fund - Class C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Fidelity® Municipal Income Fund</t>
        </is>
      </c>
    </row>
    <row r="412">
      <c r="A412" s="4" t="inlineStr">
        <is>
          <t>Class Name</t>
        </is>
      </c>
      <c r="B412" s="4" t="inlineStr">
        <is>
          <t>Fidelity Advisor® Municipal Income Fund Class C</t>
        </is>
      </c>
    </row>
    <row r="413">
      <c r="A413" s="4" t="inlineStr">
        <is>
          <t>Trading Symbol</t>
        </is>
      </c>
      <c r="B413" s="4" t="inlineStr">
        <is>
          <t>FKIS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nformation about Fidelity® Municipal Income Fund for the period January 1, 2024 to June 30, 2024.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417">
      <c r="A417" s="4" t="inlineStr">
        <is>
          <t>Additional Information Phone Number</t>
        </is>
      </c>
      <c r="B417" s="4" t="inlineStr">
        <is>
          <t>1-877-208-0098</t>
        </is>
      </c>
    </row>
    <row r="418">
      <c r="A418" s="4" t="inlineStr">
        <is>
          <t>Additional Information Email</t>
        </is>
      </c>
      <c r="B418" s="4" t="inlineStr">
        <is>
          <t>fidfunddocuments@fidelity.com</t>
        </is>
      </c>
    </row>
    <row r="419">
      <c r="A419" s="4" t="inlineStr">
        <is>
          <t>Additional Information Website</t>
        </is>
      </c>
      <c r="B419" s="4" t="inlineStr">
        <is>
          <t>fundresearch.fidelity.com/prospectus/sec</t>
        </is>
      </c>
    </row>
    <row r="420">
      <c r="A420" s="4" t="inlineStr">
        <is>
          <t>Expenses [Text Block]</t>
        </is>
      </c>
      <c r="B420" s="4" t="inlineStr">
        <is>
          <t xml:space="preserve">What were your Fund costs for the last six months? (based on hypothetical $10,000 investment) Costs of a $10,000 investment Costs paid as a percentage of a $10,000 investment Class C $ 1.51 % </t>
        </is>
      </c>
    </row>
    <row r="421">
      <c r="A421" s="4" t="inlineStr">
        <is>
          <t>Expenses Paid, Amount</t>
        </is>
      </c>
      <c r="B421" s="5" t="n">
        <v>75</v>
      </c>
    </row>
    <row r="422">
      <c r="A422" s="4" t="inlineStr">
        <is>
          <t>Expense Ratio, Percent</t>
        </is>
      </c>
      <c r="B422" s="6" t="n">
        <v>0.0151</v>
      </c>
    </row>
    <row r="423">
      <c r="A423" s="4" t="inlineStr">
        <is>
          <t>Net Assets</t>
        </is>
      </c>
      <c r="B423" s="5" t="n">
        <v>4615397246</v>
      </c>
    </row>
    <row r="424">
      <c r="A424" s="4" t="inlineStr">
        <is>
          <t>Holdings Count | shares</t>
        </is>
      </c>
      <c r="B424" s="7" t="n">
        <v>1417</v>
      </c>
    </row>
    <row r="425">
      <c r="A425" s="4" t="inlineStr">
        <is>
          <t>Investment Company Portfolio Turnover</t>
        </is>
      </c>
      <c r="B425" s="8" t="n">
        <v>0.11</v>
      </c>
    </row>
    <row r="426">
      <c r="A426" s="4" t="inlineStr">
        <is>
          <t>Additional Fund Statistics [Text Block]</t>
        </is>
      </c>
      <c r="B426" s="4" t="inlineStr">
        <is>
          <t xml:space="preserve">Key Fund Statistics (as of June 30, 2024) KEY FACTS Fund Size $ Number of Holdings 1,417 Portfolio Turnover 11 % </t>
        </is>
      </c>
    </row>
    <row r="427">
      <c r="A427" s="4" t="inlineStr">
        <is>
          <t>Holdings [Text Block]</t>
        </is>
      </c>
      <c r="B427" s="4" t="inlineStr">
        <is>
          <t xml:space="preserve">
REVENUE SOURCES
 (% of Fund's net assets)
Transportation
23.8
General Obligations
22.0
Health Care
20.5
Education
9.8
Special Tax
9.3
State G.O.
6.1
Others(Individually Less Than 5%)
8.5
100.0
AAA
5.6
AA
29.7
A
46.3
BBB
10.2
BB
2.4
B
0.4
CCC,CC,C
0.0
Not Rated
4.6
Short-Term Investments and Net Other Assets (Liabilities)
0.8
QUALITY DIVERSIFICATION (% of Fund's net assets)
We have used ratings from Moody's Investors Service, Inc. Where Moody's® ratings are not available, we have used S&amp;P® ratings. All ratings are as of the date indicated and do not reflect subsequent changes.
TOP STATES
(% of Fund's net assets)
Illinois
14.9
New York
9.0
Pennsylvania
7.7
New Jersey
6.5
Florida
6.3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Fidelity Advisor Municipal Income Fund - Class I | TS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9</v>
      </c>
    </row>
    <row r="5">
      <c r="A5" s="4" t="inlineStr">
        <is>
          <t>Fidelity Advisor Municipal Income Fund - Class I | TS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9</v>
      </c>
    </row>
    <row r="8">
      <c r="A8" s="4" t="inlineStr">
        <is>
          <t>Fidelity Advisor Municipal Income Fund - Class I | TS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7</v>
      </c>
    </row>
    <row r="11">
      <c r="A11" s="4" t="inlineStr">
        <is>
          <t>Fidelity Advisor Municipal Income Fund - Class I | TS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5</v>
      </c>
    </row>
    <row r="14">
      <c r="A14" s="4" t="inlineStr">
        <is>
          <t>Fidelity Advisor Municipal Income Fund - Class I | TS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3</v>
      </c>
    </row>
    <row r="17">
      <c r="A17" s="4" t="inlineStr">
        <is>
          <t>Fidelity Advisor Municipal Income Fund - Class I | RS0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38</v>
      </c>
    </row>
    <row r="20">
      <c r="A20" s="4" t="inlineStr">
        <is>
          <t>Fidelity Advisor Municipal Income Fund - Class I | RS1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22</v>
      </c>
    </row>
    <row r="23">
      <c r="A23" s="4" t="inlineStr">
        <is>
          <t>Fidelity Advisor Municipal Income Fund - Class I | RS2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05</v>
      </c>
    </row>
    <row r="26">
      <c r="A26" s="4" t="inlineStr">
        <is>
          <t>Fidelity Advisor Municipal Income Fund - Class I | RS3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98</v>
      </c>
    </row>
    <row r="29">
      <c r="A29" s="4" t="inlineStr">
        <is>
          <t>Fidelity Advisor Municipal Income Fund - Class I | RS4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93</v>
      </c>
    </row>
    <row r="32">
      <c r="A32" s="4" t="inlineStr">
        <is>
          <t>Fidelity Advisor Municipal Income Fund - Class I | RS5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1</v>
      </c>
    </row>
    <row r="35">
      <c r="A35" s="4" t="inlineStr">
        <is>
          <t>Fidelity Advisor Municipal Income Fund - Class I | RS6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500000000000001</v>
      </c>
    </row>
    <row r="38">
      <c r="A38" s="4" t="inlineStr">
        <is>
          <t>Fidelity Advisor Municipal Income Fund - Class I | QDA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63</v>
      </c>
    </row>
    <row r="41">
      <c r="A41" s="4" t="inlineStr">
        <is>
          <t>Fidelity Advisor Municipal Income Fund - Class I | QDBBB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2</v>
      </c>
    </row>
    <row r="44">
      <c r="A44" s="4" t="inlineStr">
        <is>
          <t>Fidelity Advisor Municipal Income Fund - Class I | QDBB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Fidelity Advisor Municipal Income Fund - Class I | QDB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4</v>
      </c>
    </row>
    <row r="50">
      <c r="A50" s="4" t="inlineStr">
        <is>
          <t>Fidelity Advisor Municipal Income Fund - Class I | QDCCCCCC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</v>
      </c>
    </row>
    <row r="53">
      <c r="A53" s="4" t="inlineStr">
        <is>
          <t>Fidelity Advisor Municipal Income Fund - Class I | QDNotRated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Fidelity Advisor Municipal Income Fund - Class I | QDShortTermInvestmentsandNetOtherAssetsLiabilities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</v>
      </c>
    </row>
    <row r="59">
      <c r="A59" s="4" t="inlineStr">
        <is>
          <t>Fidelity Michigan Municipal Income Fund | RS0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27</v>
      </c>
    </row>
    <row r="62">
      <c r="A62" s="4" t="inlineStr">
        <is>
          <t>Fidelity Michigan Municipal Income Fund | RS1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26</v>
      </c>
    </row>
    <row r="65">
      <c r="A65" s="4" t="inlineStr">
        <is>
          <t>Fidelity Michigan Municipal Income Fund | RS2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2</v>
      </c>
    </row>
    <row r="68">
      <c r="A68" s="4" t="inlineStr">
        <is>
          <t>Fidelity Michigan Municipal Income Fund | RS3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5</v>
      </c>
    </row>
    <row r="71">
      <c r="A71" s="4" t="inlineStr">
        <is>
          <t>Fidelity Michigan Municipal Income Fund | RS4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5</v>
      </c>
    </row>
    <row r="74">
      <c r="A74" s="4" t="inlineStr">
        <is>
          <t>Fidelity Michigan Municipal Income Fund | RS5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6</v>
      </c>
    </row>
    <row r="77">
      <c r="A77" s="4" t="inlineStr">
        <is>
          <t>Fidelity Michigan Municipal Income Fund | RS6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9</v>
      </c>
    </row>
    <row r="80">
      <c r="A80" s="4" t="inlineStr">
        <is>
          <t>Fidelity Michigan Municipal Income Fund | QDA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45</v>
      </c>
    </row>
    <row r="83">
      <c r="A83" s="4" t="inlineStr">
        <is>
          <t>Fidelity Michigan Municipal Income Fund | QDBBB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9</v>
      </c>
    </row>
    <row r="86">
      <c r="A86" s="4" t="inlineStr">
        <is>
          <t>Fidelity Michigan Municipal Income Fund | QDBB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8</v>
      </c>
    </row>
    <row r="89">
      <c r="A89" s="4" t="inlineStr">
        <is>
          <t>Fidelity Michigan Municipal Income Fund | QDNotRated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7</v>
      </c>
    </row>
    <row r="92">
      <c r="A92" s="4" t="inlineStr">
        <is>
          <t>Fidelity Michigan Municipal Income Fund | QDShortTermInvestmentsandNetOtherAssetsLiabil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3</v>
      </c>
    </row>
    <row r="95">
      <c r="A95" s="4" t="inlineStr">
        <is>
          <t>Fidelity Advisor Limited Term Municipal Income Fund - Class A | TS0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55</v>
      </c>
    </row>
    <row r="98">
      <c r="A98" s="4" t="inlineStr">
        <is>
          <t>Fidelity Advisor Limited Term Municipal Income Fund - Class A | TS1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5</v>
      </c>
    </row>
    <row r="101">
      <c r="A101" s="4" t="inlineStr">
        <is>
          <t>Fidelity Advisor Limited Term Municipal Income Fund - Class A | TS2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799999999999999</v>
      </c>
    </row>
    <row r="104">
      <c r="A104" s="4" t="inlineStr">
        <is>
          <t>Fidelity Advisor Limited Term Municipal Income Fund - Class A | TS3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6</v>
      </c>
    </row>
    <row r="107">
      <c r="A107" s="4" t="inlineStr">
        <is>
          <t>Fidelity Advisor Limited Term Municipal Income Fund - Class A | TS4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3</v>
      </c>
    </row>
    <row r="110">
      <c r="A110" s="4" t="inlineStr">
        <is>
          <t>Fidelity Advisor Limited Term Municipal Income Fund - Class A | RS0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24</v>
      </c>
    </row>
    <row r="113">
      <c r="A113" s="4" t="inlineStr">
        <is>
          <t>Fidelity Advisor Limited Term Municipal Income Fund - Class A | RS1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17</v>
      </c>
    </row>
    <row r="116">
      <c r="A116" s="4" t="inlineStr">
        <is>
          <t>Fidelity Advisor Limited Term Municipal Income Fund - Class A | RS2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67</v>
      </c>
    </row>
    <row r="119">
      <c r="A119" s="4" t="inlineStr">
        <is>
          <t>Fidelity Advisor Limited Term Municipal Income Fund - Class A | RS3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5</v>
      </c>
    </row>
    <row r="122">
      <c r="A122" s="4" t="inlineStr">
        <is>
          <t>Fidelity Advisor Limited Term Municipal Income Fund - Class A | RS4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3</v>
      </c>
    </row>
    <row r="125">
      <c r="A125" s="4" t="inlineStr">
        <is>
          <t>Fidelity Advisor Limited Term Municipal Income Fund - Class A | RS5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7000000000000001</v>
      </c>
    </row>
    <row r="128">
      <c r="A128" s="4" t="inlineStr">
        <is>
          <t>Fidelity Advisor Limited Term Municipal Income Fund - Class A | RS6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58</v>
      </c>
    </row>
    <row r="131">
      <c r="A131" s="4" t="inlineStr">
        <is>
          <t>Fidelity Advisor Limited Term Municipal Income Fund - Class A | QDA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82</v>
      </c>
    </row>
    <row r="134">
      <c r="A134" s="4" t="inlineStr">
        <is>
          <t>Fidelity Advisor Limited Term Municipal Income Fund - Class A | QDBBB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3</v>
      </c>
    </row>
    <row r="137">
      <c r="A137" s="4" t="inlineStr">
        <is>
          <t>Fidelity Advisor Limited Term Municipal Income Fund - Class A | QDBB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6</v>
      </c>
    </row>
    <row r="140">
      <c r="A140" s="4" t="inlineStr">
        <is>
          <t>Fidelity Advisor Limited Term Municipal Income Fund - Class A | QDNotRated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Fidelity Advisor Limited Term Municipal Income Fund - Class A | QDShortTermInvestmentsandNetOtherAssetsLiabilities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1</v>
      </c>
    </row>
    <row r="146">
      <c r="A146" s="4" t="inlineStr">
        <is>
          <t>Fidelity Advisor Conservative Income Municipal Bond Fund - Class Z | TS0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29</v>
      </c>
    </row>
    <row r="149">
      <c r="A149" s="4" t="inlineStr">
        <is>
          <t>Fidelity Advisor Conservative Income Municipal Bond Fund - Class Z | TS1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13</v>
      </c>
    </row>
    <row r="152">
      <c r="A152" s="4" t="inlineStr">
        <is>
          <t>Fidelity Advisor Conservative Income Municipal Bond Fund - Class Z | TS2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Fidelity Advisor Conservative Income Municipal Bond Fund - Class Z | TS3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7000000000000001</v>
      </c>
    </row>
    <row r="158">
      <c r="A158" s="4" t="inlineStr">
        <is>
          <t>Fidelity Advisor Conservative Income Municipal Bond Fund - Class Z | TS4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2</v>
      </c>
    </row>
    <row r="161">
      <c r="A161" s="4" t="inlineStr">
        <is>
          <t>Fidelity Advisor Conservative Income Municipal Bond Fund - Class Z | RS0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92</v>
      </c>
    </row>
    <row r="164">
      <c r="A164" s="4" t="inlineStr">
        <is>
          <t>Fidelity Advisor Conservative Income Municipal Bond Fund - Class Z | RS1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4</v>
      </c>
    </row>
    <row r="167">
      <c r="A167" s="4" t="inlineStr">
        <is>
          <t>Fidelity Advisor Conservative Income Municipal Bond Fund - Class Z | RS2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28</v>
      </c>
    </row>
    <row r="170">
      <c r="A170" s="4" t="inlineStr">
        <is>
          <t>Fidelity Advisor Conservative Income Municipal Bond Fund - Class Z | RS3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16</v>
      </c>
    </row>
    <row r="173">
      <c r="A173" s="4" t="inlineStr">
        <is>
          <t>Fidelity Advisor Conservative Income Municipal Bond Fund - Class Z | RS4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01</v>
      </c>
    </row>
    <row r="176">
      <c r="A176" s="4" t="inlineStr">
        <is>
          <t>Fidelity Advisor Conservative Income Municipal Bond Fund - Class Z | RS5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8</v>
      </c>
    </row>
    <row r="179">
      <c r="A179" s="4" t="inlineStr">
        <is>
          <t>Fidelity Advisor Conservative Income Municipal Bond Fund - Class Z | RS6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8</v>
      </c>
    </row>
    <row r="182">
      <c r="A182" s="4" t="inlineStr">
        <is>
          <t>Fidelity Advisor Conservative Income Municipal Bond Fund - Class Z | RS7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6</v>
      </c>
    </row>
    <row r="185">
      <c r="A185" s="4" t="inlineStr">
        <is>
          <t>Fidelity Advisor Conservative Income Municipal Bond Fund - Class Z | RS8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3</v>
      </c>
    </row>
    <row r="188">
      <c r="A188" s="4" t="inlineStr">
        <is>
          <t>Fidelity Advisor Conservative Income Municipal Bond Fund - Class Z | QDA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422</v>
      </c>
    </row>
    <row r="191">
      <c r="A191" s="4" t="inlineStr">
        <is>
          <t>Fidelity Advisor Conservative Income Municipal Bond Fund - Class Z | QDBBB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64</v>
      </c>
    </row>
    <row r="194">
      <c r="A194" s="4" t="inlineStr">
        <is>
          <t>Fidelity Advisor Conservative Income Municipal Bond Fund - Class Z | QDNotRated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11</v>
      </c>
    </row>
    <row r="197">
      <c r="A197" s="4" t="inlineStr">
        <is>
          <t>Fidelity Limited Term Municipal Income Fund | TS0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55</v>
      </c>
    </row>
    <row r="200">
      <c r="A200" s="4" t="inlineStr">
        <is>
          <t>Fidelity Limited Term Municipal Income Fund | TS1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15</v>
      </c>
    </row>
    <row r="203">
      <c r="A203" s="4" t="inlineStr">
        <is>
          <t>Fidelity Limited Term Municipal Income Fund | TS2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799999999999999</v>
      </c>
    </row>
    <row r="206">
      <c r="A206" s="4" t="inlineStr">
        <is>
          <t>Fidelity Limited Term Municipal Income Fund | TS3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6</v>
      </c>
    </row>
    <row r="209">
      <c r="A209" s="4" t="inlineStr">
        <is>
          <t>Fidelity Limited Term Municipal Income Fund | TS4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3</v>
      </c>
    </row>
    <row r="212">
      <c r="A212" s="4" t="inlineStr">
        <is>
          <t>Fidelity Limited Term Municipal Income Fund | RS0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24</v>
      </c>
    </row>
    <row r="215">
      <c r="A215" s="4" t="inlineStr">
        <is>
          <t>Fidelity Limited Term Municipal Income Fund | RS1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17</v>
      </c>
    </row>
    <row r="218">
      <c r="A218" s="4" t="inlineStr">
        <is>
          <t>Fidelity Limited Term Municipal Income Fund | RS2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7</v>
      </c>
    </row>
    <row r="221">
      <c r="A221" s="4" t="inlineStr">
        <is>
          <t>Fidelity Limited Term Municipal Income Fund | RS3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5</v>
      </c>
    </row>
    <row r="224">
      <c r="A224" s="4" t="inlineStr">
        <is>
          <t>Fidelity Limited Term Municipal Income Fund | RS4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3</v>
      </c>
    </row>
    <row r="227">
      <c r="A227" s="4" t="inlineStr">
        <is>
          <t>Fidelity Limited Term Municipal Income Fund | RS5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7000000000000001</v>
      </c>
    </row>
    <row r="230">
      <c r="A230" s="4" t="inlineStr">
        <is>
          <t>Fidelity Limited Term Municipal Income Fund | RS6Member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58</v>
      </c>
    </row>
    <row r="233">
      <c r="A233" s="4" t="inlineStr">
        <is>
          <t>Fidelity Limited Term Municipal Income Fund | QDAMemb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382</v>
      </c>
    </row>
    <row r="236">
      <c r="A236" s="4" t="inlineStr">
        <is>
          <t>Fidelity Limited Term Municipal Income Fund | QDBBBMembe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3</v>
      </c>
    </row>
    <row r="239">
      <c r="A239" s="4" t="inlineStr">
        <is>
          <t>Fidelity Limited Term Municipal Income Fund | QDBBMemb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6</v>
      </c>
    </row>
    <row r="242">
      <c r="A242" s="4" t="inlineStr">
        <is>
          <t>Fidelity Limited Term Municipal Income Fund | QDNotRatedMemb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8</v>
      </c>
    </row>
    <row r="245">
      <c r="A245" s="4" t="inlineStr">
        <is>
          <t>Fidelity Limited Term Municipal Income Fund | QDShortTermInvestmentsandNetOtherAssetsLiabilitiesMember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1</v>
      </c>
    </row>
    <row r="248">
      <c r="A248" s="4" t="inlineStr">
        <is>
          <t>Fidelity Conservative Income Municipal Bond Fund | TS0Member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9</v>
      </c>
    </row>
    <row r="251">
      <c r="A251" s="4" t="inlineStr">
        <is>
          <t>Fidelity Conservative Income Municipal Bond Fund | TS1Memb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3</v>
      </c>
    </row>
    <row r="254">
      <c r="A254" s="4" t="inlineStr">
        <is>
          <t>Fidelity Conservative Income Municipal Bond Fund | TS2Member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8</v>
      </c>
    </row>
    <row r="257">
      <c r="A257" s="4" t="inlineStr">
        <is>
          <t>Fidelity Conservative Income Municipal Bond Fund | TS3Member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7000000000000001</v>
      </c>
    </row>
    <row r="260">
      <c r="A260" s="4" t="inlineStr">
        <is>
          <t>Fidelity Conservative Income Municipal Bond Fund | TS4Member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2</v>
      </c>
    </row>
    <row r="263">
      <c r="A263" s="4" t="inlineStr">
        <is>
          <t>Fidelity Conservative Income Municipal Bond Fund | RS0Member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92</v>
      </c>
    </row>
    <row r="266">
      <c r="A266" s="4" t="inlineStr">
        <is>
          <t>Fidelity Conservative Income Municipal Bond Fund | RS1Member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74</v>
      </c>
    </row>
    <row r="269">
      <c r="A269" s="4" t="inlineStr">
        <is>
          <t>Fidelity Conservative Income Municipal Bond Fund | RS2Member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28</v>
      </c>
    </row>
    <row r="272">
      <c r="A272" s="4" t="inlineStr">
        <is>
          <t>Fidelity Conservative Income Municipal Bond Fund | RS3Memb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16</v>
      </c>
    </row>
    <row r="275">
      <c r="A275" s="4" t="inlineStr">
        <is>
          <t>Fidelity Conservative Income Municipal Bond Fund | RS4Membe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01</v>
      </c>
    </row>
    <row r="278">
      <c r="A278" s="4" t="inlineStr">
        <is>
          <t>Fidelity Conservative Income Municipal Bond Fund | RS5Member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8</v>
      </c>
    </row>
    <row r="281">
      <c r="A281" s="4" t="inlineStr">
        <is>
          <t>Fidelity Conservative Income Municipal Bond Fund | RS6Member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78</v>
      </c>
    </row>
    <row r="284">
      <c r="A284" s="4" t="inlineStr">
        <is>
          <t>Fidelity Conservative Income Municipal Bond Fund | RS7Member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6</v>
      </c>
    </row>
    <row r="287">
      <c r="A287" s="4" t="inlineStr">
        <is>
          <t>Fidelity Conservative Income Municipal Bond Fund | RS8Membe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3</v>
      </c>
    </row>
    <row r="290">
      <c r="A290" s="4" t="inlineStr">
        <is>
          <t>Fidelity Conservative Income Municipal Bond Fund | QDAMemb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422</v>
      </c>
    </row>
    <row r="293">
      <c r="A293" s="4" t="inlineStr">
        <is>
          <t>Fidelity Conservative Income Municipal Bond Fund | QDBBBMember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64</v>
      </c>
    </row>
    <row r="296">
      <c r="A296" s="4" t="inlineStr">
        <is>
          <t>Fidelity Conservative Income Municipal Bond Fund | QDNotRatedMembe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1</v>
      </c>
    </row>
    <row r="299">
      <c r="A299" s="4" t="inlineStr">
        <is>
          <t>Fidelity Flex Conservative Income Municipal Bond Fund | TS0Member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27</v>
      </c>
    </row>
    <row r="302">
      <c r="A302" s="4" t="inlineStr">
        <is>
          <t>Fidelity Flex Conservative Income Municipal Bond Fund | TS1Membe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05</v>
      </c>
    </row>
    <row r="305">
      <c r="A305" s="4" t="inlineStr">
        <is>
          <t>Fidelity Flex Conservative Income Municipal Bond Fund | TS2Member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05</v>
      </c>
    </row>
    <row r="308">
      <c r="A308" s="4" t="inlineStr">
        <is>
          <t>Fidelity Flex Conservative Income Municipal Bond Fund | TS3Membe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9</v>
      </c>
    </row>
    <row r="311">
      <c r="A311" s="4" t="inlineStr">
        <is>
          <t>Fidelity Flex Conservative Income Municipal Bond Fund | TS4Member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4</v>
      </c>
    </row>
    <row r="314">
      <c r="A314" s="4" t="inlineStr">
        <is>
          <t>Fidelity Flex Conservative Income Municipal Bond Fund | RS0Memb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11</v>
      </c>
    </row>
    <row r="317">
      <c r="A317" s="4" t="inlineStr">
        <is>
          <t>Fidelity Flex Conservative Income Municipal Bond Fund | RS1Member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93</v>
      </c>
    </row>
    <row r="320">
      <c r="A320" s="4" t="inlineStr">
        <is>
          <t>Fidelity Flex Conservative Income Municipal Bond Fund | RS2Member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18</v>
      </c>
    </row>
    <row r="323">
      <c r="A323" s="4" t="inlineStr">
        <is>
          <t>Fidelity Flex Conservative Income Municipal Bond Fund | RS3Member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8</v>
      </c>
    </row>
    <row r="326">
      <c r="A326" s="4" t="inlineStr">
        <is>
          <t>Fidelity Flex Conservative Income Municipal Bond Fund | RS4Member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3</v>
      </c>
    </row>
    <row r="329">
      <c r="A329" s="4" t="inlineStr">
        <is>
          <t>Fidelity Flex Conservative Income Municipal Bond Fund | RS5Member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92</v>
      </c>
    </row>
    <row r="332">
      <c r="A332" s="4" t="inlineStr">
        <is>
          <t>Fidelity Flex Conservative Income Municipal Bond Fund | RS6Member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76</v>
      </c>
    </row>
    <row r="335">
      <c r="A335" s="4" t="inlineStr">
        <is>
          <t>Fidelity Flex Conservative Income Municipal Bond Fund | RS7Member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9</v>
      </c>
    </row>
    <row r="338">
      <c r="A338" s="4" t="inlineStr">
        <is>
          <t>Fidelity Flex Conservative Income Municipal Bond Fund | QDAMemb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411</v>
      </c>
    </row>
    <row r="341">
      <c r="A341" s="4" t="inlineStr">
        <is>
          <t>Fidelity Flex Conservative Income Municipal Bond Fund | QDBBBMember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63</v>
      </c>
    </row>
    <row r="344">
      <c r="A344" s="4" t="inlineStr">
        <is>
          <t>Fidelity Flex Conservative Income Municipal Bond Fund | QDNotRatedMember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14</v>
      </c>
    </row>
    <row r="347">
      <c r="A347" s="4" t="inlineStr">
        <is>
          <t>Fidelity Advisor Conservative Income Municipal Bond Fund - Class A | TS0Member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29</v>
      </c>
    </row>
    <row r="350">
      <c r="A350" s="4" t="inlineStr">
        <is>
          <t>Fidelity Advisor Conservative Income Municipal Bond Fund - Class A | TS1Member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13</v>
      </c>
    </row>
    <row r="353">
      <c r="A353" s="4" t="inlineStr">
        <is>
          <t>Fidelity Advisor Conservative Income Municipal Bond Fund - Class A | TS2Member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8</v>
      </c>
    </row>
    <row r="356">
      <c r="A356" s="4" t="inlineStr">
        <is>
          <t>Fidelity Advisor Conservative Income Municipal Bond Fund - Class A | TS3Member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7000000000000001</v>
      </c>
    </row>
    <row r="359">
      <c r="A359" s="4" t="inlineStr">
        <is>
          <t>Fidelity Advisor Conservative Income Municipal Bond Fund - Class A | TS4Member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2</v>
      </c>
    </row>
    <row r="362">
      <c r="A362" s="4" t="inlineStr">
        <is>
          <t>Fidelity Advisor Conservative Income Municipal Bond Fund - Class A | RS0Member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92</v>
      </c>
    </row>
    <row r="365">
      <c r="A365" s="4" t="inlineStr">
        <is>
          <t>Fidelity Advisor Conservative Income Municipal Bond Fund - Class A | RS1Membe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74</v>
      </c>
    </row>
    <row r="368">
      <c r="A368" s="4" t="inlineStr">
        <is>
          <t>Fidelity Advisor Conservative Income Municipal Bond Fund - Class A | RS2Membe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28</v>
      </c>
    </row>
    <row r="371">
      <c r="A371" s="4" t="inlineStr">
        <is>
          <t>Fidelity Advisor Conservative Income Municipal Bond Fund - Class A | RS3Member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16</v>
      </c>
    </row>
    <row r="374">
      <c r="A374" s="4" t="inlineStr">
        <is>
          <t>Fidelity Advisor Conservative Income Municipal Bond Fund - Class A | RS4Member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01</v>
      </c>
    </row>
    <row r="377">
      <c r="A377" s="4" t="inlineStr">
        <is>
          <t>Fidelity Advisor Conservative Income Municipal Bond Fund - Class A | RS5Member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8</v>
      </c>
    </row>
    <row r="380">
      <c r="A380" s="4" t="inlineStr">
        <is>
          <t>Fidelity Advisor Conservative Income Municipal Bond Fund - Class A | RS6Member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78</v>
      </c>
    </row>
    <row r="383">
      <c r="A383" s="4" t="inlineStr">
        <is>
          <t>Fidelity Advisor Conservative Income Municipal Bond Fund - Class A | RS7Memb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6</v>
      </c>
    </row>
    <row r="386">
      <c r="A386" s="4" t="inlineStr">
        <is>
          <t>Fidelity Advisor Conservative Income Municipal Bond Fund - Class A | RS8Member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73</v>
      </c>
    </row>
    <row r="389">
      <c r="A389" s="4" t="inlineStr">
        <is>
          <t>Fidelity Advisor Conservative Income Municipal Bond Fund - Class A | QDAMember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422</v>
      </c>
    </row>
    <row r="392">
      <c r="A392" s="4" t="inlineStr">
        <is>
          <t>Fidelity Advisor Conservative Income Municipal Bond Fund - Class A | QDBBBMember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64</v>
      </c>
    </row>
    <row r="395">
      <c r="A395" s="4" t="inlineStr">
        <is>
          <t>Fidelity Advisor Conservative Income Municipal Bond Fund - Class A | QDNotRatedMember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1</v>
      </c>
    </row>
    <row r="398">
      <c r="A398" s="4" t="inlineStr">
        <is>
          <t>Fidelity Minnesota Municipal Income Fund | RS0Member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366</v>
      </c>
    </row>
    <row r="401">
      <c r="A401" s="4" t="inlineStr">
        <is>
          <t>Fidelity Minnesota Municipal Income Fund | RS1Member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82</v>
      </c>
    </row>
    <row r="404">
      <c r="A404" s="4" t="inlineStr">
        <is>
          <t>Fidelity Minnesota Municipal Income Fund | RS2Member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08</v>
      </c>
    </row>
    <row r="407">
      <c r="A407" s="4" t="inlineStr">
        <is>
          <t>Fidelity Minnesota Municipal Income Fund | RS3Member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08</v>
      </c>
    </row>
    <row r="410">
      <c r="A410" s="4" t="inlineStr">
        <is>
          <t>Fidelity Minnesota Municipal Income Fund | RS4Member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4</v>
      </c>
    </row>
    <row r="413">
      <c r="A413" s="4" t="inlineStr">
        <is>
          <t>Fidelity Minnesota Municipal Income Fund | RS5Member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2</v>
      </c>
    </row>
    <row r="416">
      <c r="A416" s="4" t="inlineStr">
        <is>
          <t>Fidelity Minnesota Municipal Income Fund | QDAMember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83</v>
      </c>
    </row>
    <row r="419">
      <c r="A419" s="4" t="inlineStr">
        <is>
          <t>Fidelity Minnesota Municipal Income Fund | QDBBBMember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07</v>
      </c>
    </row>
    <row r="422">
      <c r="A422" s="4" t="inlineStr">
        <is>
          <t>Fidelity Minnesota Municipal Income Fund | QDBBMember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6</v>
      </c>
    </row>
    <row r="425">
      <c r="A425" s="4" t="inlineStr">
        <is>
          <t>Fidelity Minnesota Municipal Income Fund | QDNotRatedMember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2</v>
      </c>
    </row>
    <row r="428">
      <c r="A428" s="4" t="inlineStr">
        <is>
          <t>Fidelity Minnesota Municipal Income Fund | QDShortTermInvestmentsandNetOtherAssetsLiabilitiesMembe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1</v>
      </c>
    </row>
    <row r="431">
      <c r="A431" s="4" t="inlineStr">
        <is>
          <t>Fidelity Municipal Income Fund | TS0Member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149</v>
      </c>
    </row>
    <row r="434">
      <c r="A434" s="4" t="inlineStr">
        <is>
          <t>Fidelity Municipal Income Fund | TS1Member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9</v>
      </c>
    </row>
    <row r="437">
      <c r="A437" s="4" t="inlineStr">
        <is>
          <t>Fidelity Municipal Income Fund | TS2Member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7</v>
      </c>
    </row>
    <row r="440">
      <c r="A440" s="4" t="inlineStr">
        <is>
          <t>Fidelity Municipal Income Fund | TS3Member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65</v>
      </c>
    </row>
    <row r="443">
      <c r="A443" s="4" t="inlineStr">
        <is>
          <t>Fidelity Municipal Income Fund | TS4Member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3</v>
      </c>
    </row>
    <row r="446">
      <c r="A446" s="4" t="inlineStr">
        <is>
          <t>Fidelity Municipal Income Fund | RS0Membe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238</v>
      </c>
    </row>
    <row r="449">
      <c r="A449" s="4" t="inlineStr">
        <is>
          <t>Fidelity Municipal Income Fund | RS1Member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22</v>
      </c>
    </row>
    <row r="452">
      <c r="A452" s="4" t="inlineStr">
        <is>
          <t>Fidelity Municipal Income Fund | RS2Member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05</v>
      </c>
    </row>
    <row r="455">
      <c r="A455" s="4" t="inlineStr">
        <is>
          <t>Fidelity Municipal Income Fund | RS3Member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98</v>
      </c>
    </row>
    <row r="458">
      <c r="A458" s="4" t="inlineStr">
        <is>
          <t>Fidelity Municipal Income Fund | RS4Member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93</v>
      </c>
    </row>
    <row r="461">
      <c r="A461" s="4" t="inlineStr">
        <is>
          <t>Fidelity Municipal Income Fund | RS5Member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1</v>
      </c>
    </row>
    <row r="464">
      <c r="A464" s="4" t="inlineStr">
        <is>
          <t>Fidelity Municipal Income Fund | RS6Member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500000000000001</v>
      </c>
    </row>
    <row r="467">
      <c r="A467" s="4" t="inlineStr">
        <is>
          <t>Fidelity Municipal Income Fund | QDAMember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463</v>
      </c>
    </row>
    <row r="470">
      <c r="A470" s="4" t="inlineStr">
        <is>
          <t>Fidelity Municipal Income Fund | QDBBBMember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02</v>
      </c>
    </row>
    <row r="473">
      <c r="A473" s="4" t="inlineStr">
        <is>
          <t>Fidelity Municipal Income Fund | QDBBMember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4</v>
      </c>
    </row>
    <row r="476">
      <c r="A476" s="4" t="inlineStr">
        <is>
          <t>Fidelity Municipal Income Fund | QDBMember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4</v>
      </c>
    </row>
    <row r="479">
      <c r="A479" s="4" t="inlineStr">
        <is>
          <t>Fidelity Municipal Income Fund | QDCCCCCCMember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</v>
      </c>
    </row>
    <row r="482">
      <c r="A482" s="4" t="inlineStr">
        <is>
          <t>Fidelity Municipal Income Fund | QDNotRatedMember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6</v>
      </c>
    </row>
    <row r="485">
      <c r="A485" s="4" t="inlineStr">
        <is>
          <t>Fidelity Municipal Income Fund | QDShortTermInvestmentsandNetOtherAssetsLiabilitiesMember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8</v>
      </c>
    </row>
    <row r="488">
      <c r="A488" s="4" t="inlineStr">
        <is>
          <t>Fidelity Flex Municipal Income Fund | TS0Member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07</v>
      </c>
    </row>
    <row r="491">
      <c r="A491" s="4" t="inlineStr">
        <is>
          <t>Fidelity Flex Municipal Income Fund | TS1Member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99</v>
      </c>
    </row>
    <row r="494">
      <c r="A494" s="4" t="inlineStr">
        <is>
          <t>Fidelity Flex Municipal Income Fund | TS2Member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75</v>
      </c>
    </row>
    <row r="497">
      <c r="A497" s="4" t="inlineStr">
        <is>
          <t>Fidelity Flex Municipal Income Fund | TS3Member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61</v>
      </c>
    </row>
    <row r="500">
      <c r="A500" s="4" t="inlineStr">
        <is>
          <t>Fidelity Flex Municipal Income Fund | TS4Member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59</v>
      </c>
    </row>
    <row r="503">
      <c r="A503" s="4" t="inlineStr">
        <is>
          <t>Fidelity Flex Municipal Income Fund | RS0Member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06</v>
      </c>
    </row>
    <row r="506">
      <c r="A506" s="4" t="inlineStr">
        <is>
          <t>Fidelity Flex Municipal Income Fund | RS1Member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206</v>
      </c>
    </row>
    <row r="509">
      <c r="A509" s="4" t="inlineStr">
        <is>
          <t>Fidelity Flex Municipal Income Fund | RS2Member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11</v>
      </c>
    </row>
    <row r="512">
      <c r="A512" s="4" t="inlineStr">
        <is>
          <t>Fidelity Flex Municipal Income Fund | RS3Member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09</v>
      </c>
    </row>
    <row r="515">
      <c r="A515" s="4" t="inlineStr">
        <is>
          <t>Fidelity Flex Municipal Income Fund | RS4Member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1</v>
      </c>
    </row>
    <row r="518">
      <c r="A518" s="4" t="inlineStr">
        <is>
          <t>Fidelity Flex Municipal Income Fund | RS5Member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8</v>
      </c>
    </row>
    <row r="521">
      <c r="A521" s="4" t="inlineStr">
        <is>
          <t>Fidelity Flex Municipal Income Fund | RS6Member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88</v>
      </c>
    </row>
    <row r="524">
      <c r="A524" s="4" t="inlineStr">
        <is>
          <t>Fidelity Flex Municipal Income Fund | QDAMembe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377</v>
      </c>
    </row>
    <row r="527">
      <c r="A527" s="4" t="inlineStr">
        <is>
          <t>Fidelity Flex Municipal Income Fund | QDBBBMember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97</v>
      </c>
    </row>
    <row r="530">
      <c r="A530" s="4" t="inlineStr">
        <is>
          <t>Fidelity Flex Municipal Income Fund | QDBBMember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8</v>
      </c>
    </row>
    <row r="533">
      <c r="A533" s="4" t="inlineStr">
        <is>
          <t>Fidelity Flex Municipal Income Fund | QDBMember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2</v>
      </c>
    </row>
    <row r="536">
      <c r="A536" s="4" t="inlineStr">
        <is>
          <t>Fidelity Flex Municipal Income Fund | QDCCCCCCMember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2</v>
      </c>
    </row>
    <row r="539">
      <c r="A539" s="4" t="inlineStr">
        <is>
          <t>Fidelity Flex Municipal Income Fund | QDNotRatedMember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6</v>
      </c>
    </row>
    <row r="542">
      <c r="A542" s="4" t="inlineStr">
        <is>
          <t>Fidelity Flex Municipal Income Fund | QDShortTermInvestmentsandNetOtherAssetsLiabilitiesMember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5</v>
      </c>
    </row>
    <row r="545">
      <c r="A545" s="4" t="inlineStr">
        <is>
          <t>Fidelity Advisor Limited Term Municipal Income Fund - Class I | TS0Member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55</v>
      </c>
    </row>
    <row r="548">
      <c r="A548" s="4" t="inlineStr">
        <is>
          <t>Fidelity Advisor Limited Term Municipal Income Fund - Class I | TS1Member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15</v>
      </c>
    </row>
    <row r="551">
      <c r="A551" s="4" t="inlineStr">
        <is>
          <t>Fidelity Advisor Limited Term Municipal Income Fund - Class I | TS2Member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8799999999999999</v>
      </c>
    </row>
    <row r="554">
      <c r="A554" s="4" t="inlineStr">
        <is>
          <t>Fidelity Advisor Limited Term Municipal Income Fund - Class I | TS3Member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46</v>
      </c>
    </row>
    <row r="557">
      <c r="A557" s="4" t="inlineStr">
        <is>
          <t>Fidelity Advisor Limited Term Municipal Income Fund - Class I | TS4Member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3</v>
      </c>
    </row>
    <row r="560">
      <c r="A560" s="4" t="inlineStr">
        <is>
          <t>Fidelity Advisor Limited Term Municipal Income Fund - Class I | RS0Member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24</v>
      </c>
    </row>
    <row r="563">
      <c r="A563" s="4" t="inlineStr">
        <is>
          <t>Fidelity Advisor Limited Term Municipal Income Fund - Class I | RS1Member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17</v>
      </c>
    </row>
    <row r="566">
      <c r="A566" s="4" t="inlineStr">
        <is>
          <t>Fidelity Advisor Limited Term Municipal Income Fund - Class I | RS2Member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67</v>
      </c>
    </row>
    <row r="569">
      <c r="A569" s="4" t="inlineStr">
        <is>
          <t>Fidelity Advisor Limited Term Municipal Income Fund - Class I | RS3Member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75</v>
      </c>
    </row>
    <row r="572">
      <c r="A572" s="4" t="inlineStr">
        <is>
          <t>Fidelity Advisor Limited Term Municipal Income Fund - Class I | RS4Member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73</v>
      </c>
    </row>
    <row r="575">
      <c r="A575" s="4" t="inlineStr">
        <is>
          <t>Fidelity Advisor Limited Term Municipal Income Fund - Class I | RS5Member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7000000000000001</v>
      </c>
    </row>
    <row r="578">
      <c r="A578" s="4" t="inlineStr">
        <is>
          <t>Fidelity Advisor Limited Term Municipal Income Fund - Class I | RS6Member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58</v>
      </c>
    </row>
    <row r="581">
      <c r="A581" s="4" t="inlineStr">
        <is>
          <t>Fidelity Advisor Limited Term Municipal Income Fund - Class I | QDAMember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382</v>
      </c>
    </row>
    <row r="584">
      <c r="A584" s="4" t="inlineStr">
        <is>
          <t>Fidelity Advisor Limited Term Municipal Income Fund - Class I | QDBBBMember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63</v>
      </c>
    </row>
    <row r="587">
      <c r="A587" s="4" t="inlineStr">
        <is>
          <t>Fidelity Advisor Limited Term Municipal Income Fund - Class I | QDBBMember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6</v>
      </c>
    </row>
    <row r="590">
      <c r="A590" s="4" t="inlineStr">
        <is>
          <t>Fidelity Advisor Limited Term Municipal Income Fund - Class I | QDNotRatedMember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8</v>
      </c>
    </row>
    <row r="593">
      <c r="A593" s="4" t="inlineStr">
        <is>
          <t>Fidelity Advisor Limited Term Municipal Income Fund - Class I | QDShortTermInvestmentsandNetOtherAssetsLiabilitiesMember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1</v>
      </c>
    </row>
    <row r="596">
      <c r="A596" s="4" t="inlineStr">
        <is>
          <t>Fidelity Advisor Municipal Income Fund - Class Z | TS0Member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49</v>
      </c>
    </row>
    <row r="599">
      <c r="A599" s="4" t="inlineStr">
        <is>
          <t>Fidelity Advisor Municipal Income Fund - Class Z | TS1Member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9</v>
      </c>
    </row>
    <row r="602">
      <c r="A602" s="4" t="inlineStr">
        <is>
          <t>Fidelity Advisor Municipal Income Fund - Class Z | TS2Member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77</v>
      </c>
    </row>
    <row r="605">
      <c r="A605" s="4" t="inlineStr">
        <is>
          <t>Fidelity Advisor Municipal Income Fund - Class Z | TS3Member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65</v>
      </c>
    </row>
    <row r="608">
      <c r="A608" s="4" t="inlineStr">
        <is>
          <t>Fidelity Advisor Municipal Income Fund - Class Z | TS4Member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63</v>
      </c>
    </row>
    <row r="611">
      <c r="A611" s="4" t="inlineStr">
        <is>
          <t>Fidelity Advisor Municipal Income Fund - Class Z | RS0Member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238</v>
      </c>
    </row>
    <row r="614">
      <c r="A614" s="4" t="inlineStr">
        <is>
          <t>Fidelity Advisor Municipal Income Fund - Class Z | RS1Member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22</v>
      </c>
    </row>
    <row r="617">
      <c r="A617" s="4" t="inlineStr">
        <is>
          <t>Fidelity Advisor Municipal Income Fund - Class Z | RS2Member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205</v>
      </c>
    </row>
    <row r="620">
      <c r="A620" s="4" t="inlineStr">
        <is>
          <t>Fidelity Advisor Municipal Income Fund - Class Z | RS3Member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98</v>
      </c>
    </row>
    <row r="623">
      <c r="A623" s="4" t="inlineStr">
        <is>
          <t>Fidelity Advisor Municipal Income Fund - Class Z | RS4Member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93</v>
      </c>
    </row>
    <row r="626">
      <c r="A626" s="4" t="inlineStr">
        <is>
          <t>Fidelity Advisor Municipal Income Fund - Class Z | RS5Member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61</v>
      </c>
    </row>
    <row r="629">
      <c r="A629" s="4" t="inlineStr">
        <is>
          <t>Fidelity Advisor Municipal Income Fund - Class Z | RS6Member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8500000000000001</v>
      </c>
    </row>
    <row r="632">
      <c r="A632" s="4" t="inlineStr">
        <is>
          <t>Fidelity Advisor Municipal Income Fund - Class Z | QDAMember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463</v>
      </c>
    </row>
    <row r="635">
      <c r="A635" s="4" t="inlineStr">
        <is>
          <t>Fidelity Advisor Municipal Income Fund - Class Z | QDBBBMember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02</v>
      </c>
    </row>
    <row r="638">
      <c r="A638" s="4" t="inlineStr">
        <is>
          <t>Fidelity Advisor Municipal Income Fund - Class Z | QDBBMember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4</v>
      </c>
    </row>
    <row r="641">
      <c r="A641" s="4" t="inlineStr">
        <is>
          <t>Fidelity Advisor Municipal Income Fund - Class Z | QDBMember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04</v>
      </c>
    </row>
    <row r="644">
      <c r="A644" s="4" t="inlineStr">
        <is>
          <t>Fidelity Advisor Municipal Income Fund - Class Z | QDCCCCCCMember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</v>
      </c>
    </row>
    <row r="647">
      <c r="A647" s="4" t="inlineStr">
        <is>
          <t>Fidelity Advisor Municipal Income Fund - Class Z | QDNotRatedMember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6</v>
      </c>
    </row>
    <row r="650">
      <c r="A650" s="4" t="inlineStr">
        <is>
          <t>Fidelity Advisor Municipal Income Fund - Class Z | QDShortTermInvestmentsandNetOtherAssetsLiabilitiesMember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8</v>
      </c>
    </row>
    <row r="653">
      <c r="A653" s="4" t="inlineStr">
        <is>
          <t>Fidelity Ohio Municipal Income Fund | RS0Member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366</v>
      </c>
    </row>
    <row r="656">
      <c r="A656" s="4" t="inlineStr">
        <is>
          <t>Fidelity Ohio Municipal Income Fund | RS1Member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202</v>
      </c>
    </row>
    <row r="659">
      <c r="A659" s="4" t="inlineStr">
        <is>
          <t>Fidelity Ohio Municipal Income Fund | RS2Member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8400000000000001</v>
      </c>
    </row>
    <row r="662">
      <c r="A662" s="4" t="inlineStr">
        <is>
          <t>Fidelity Ohio Municipal Income Fund | RS3Member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7000000000000001</v>
      </c>
    </row>
    <row r="665">
      <c r="A665" s="4" t="inlineStr">
        <is>
          <t>Fidelity Ohio Municipal Income Fund | RS4Member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5</v>
      </c>
    </row>
    <row r="668">
      <c r="A668" s="4" t="inlineStr">
        <is>
          <t>Fidelity Ohio Municipal Income Fund | RS5Member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228</v>
      </c>
    </row>
    <row r="671">
      <c r="A671" s="4" t="inlineStr">
        <is>
          <t>Fidelity Ohio Municipal Income Fund | QDAMember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352</v>
      </c>
    </row>
    <row r="674">
      <c r="A674" s="4" t="inlineStr">
        <is>
          <t>Fidelity Ohio Municipal Income Fund | QDBBBMember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13</v>
      </c>
    </row>
    <row r="677">
      <c r="A677" s="4" t="inlineStr">
        <is>
          <t>Fidelity Ohio Municipal Income Fund | QDBBMember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8999999999999999</v>
      </c>
    </row>
    <row r="680">
      <c r="A680" s="4" t="inlineStr">
        <is>
          <t>Fidelity Ohio Municipal Income Fund | QDNotRatedMember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6900000000000001</v>
      </c>
    </row>
    <row r="683">
      <c r="A683" s="4" t="inlineStr">
        <is>
          <t>Fidelity Ohio Municipal Income Fund | QDShortTermInvestmentsandNetOtherAssetsLiabilitiesMember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4</v>
      </c>
    </row>
    <row r="686">
      <c r="A686" s="4" t="inlineStr">
        <is>
          <t>Fidelity Advisor Municipal Income Fund - Class A | TS0Member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49</v>
      </c>
    </row>
    <row r="689">
      <c r="A689" s="4" t="inlineStr">
        <is>
          <t>Fidelity Advisor Municipal Income Fund - Class A | TS1Member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9</v>
      </c>
    </row>
    <row r="692">
      <c r="A692" s="4" t="inlineStr">
        <is>
          <t>Fidelity Advisor Municipal Income Fund - Class A | TS2Member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77</v>
      </c>
    </row>
    <row r="695">
      <c r="A695" s="4" t="inlineStr">
        <is>
          <t>Fidelity Advisor Municipal Income Fund - Class A | TS3Member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5</v>
      </c>
    </row>
    <row r="698">
      <c r="A698" s="4" t="inlineStr">
        <is>
          <t>Fidelity Advisor Municipal Income Fund - Class A | TS4Member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63</v>
      </c>
    </row>
    <row r="701">
      <c r="A701" s="4" t="inlineStr">
        <is>
          <t>Fidelity Advisor Municipal Income Fund - Class A | RS0Member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238</v>
      </c>
    </row>
    <row r="704">
      <c r="A704" s="4" t="inlineStr">
        <is>
          <t>Fidelity Advisor Municipal Income Fund - Class A | RS1Member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22</v>
      </c>
    </row>
    <row r="707">
      <c r="A707" s="4" t="inlineStr">
        <is>
          <t>Fidelity Advisor Municipal Income Fund - Class A | RS2Member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205</v>
      </c>
    </row>
    <row r="710">
      <c r="A710" s="4" t="inlineStr">
        <is>
          <t>Fidelity Advisor Municipal Income Fund - Class A | RS3Member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98</v>
      </c>
    </row>
    <row r="713">
      <c r="A713" s="4" t="inlineStr">
        <is>
          <t>Fidelity Advisor Municipal Income Fund - Class A | RS4Member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93</v>
      </c>
    </row>
    <row r="716">
      <c r="A716" s="4" t="inlineStr">
        <is>
          <t>Fidelity Advisor Municipal Income Fund - Class A | RS5Member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61</v>
      </c>
    </row>
    <row r="719">
      <c r="A719" s="4" t="inlineStr">
        <is>
          <t>Fidelity Advisor Municipal Income Fund - Class A | RS6Member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8500000000000001</v>
      </c>
    </row>
    <row r="722">
      <c r="A722" s="4" t="inlineStr">
        <is>
          <t>Fidelity Advisor Municipal Income Fund - Class A | QDAMember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463</v>
      </c>
    </row>
    <row r="725">
      <c r="A725" s="4" t="inlineStr">
        <is>
          <t>Fidelity Advisor Municipal Income Fund - Class A | QDBBBMember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02</v>
      </c>
    </row>
    <row r="728">
      <c r="A728" s="4" t="inlineStr">
        <is>
          <t>Fidelity Advisor Municipal Income Fund - Class A | QDBBMember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24</v>
      </c>
    </row>
    <row r="731">
      <c r="A731" s="4" t="inlineStr">
        <is>
          <t>Fidelity Advisor Municipal Income Fund - Class A | QDBMember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4</v>
      </c>
    </row>
    <row r="734">
      <c r="A734" s="4" t="inlineStr">
        <is>
          <t>Fidelity Advisor Municipal Income Fund - Class A | QDCCCCCCMember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</v>
      </c>
    </row>
    <row r="737">
      <c r="A737" s="4" t="inlineStr">
        <is>
          <t>Fidelity Advisor Municipal Income Fund - Class A | QDNotRatedMember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6</v>
      </c>
    </row>
    <row r="740">
      <c r="A740" s="4" t="inlineStr">
        <is>
          <t>Fidelity Advisor Municipal Income Fund - Class A | QDShortTermInvestmentsandNetOtherAssetsLiabilitiesMember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8</v>
      </c>
    </row>
    <row r="743">
      <c r="A743" s="4" t="inlineStr">
        <is>
          <t>Fidelity Advisor Limited Term Municipal Income Fund - Class Z | TS0Member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55</v>
      </c>
    </row>
    <row r="746">
      <c r="A746" s="4" t="inlineStr">
        <is>
          <t>Fidelity Advisor Limited Term Municipal Income Fund - Class Z | TS1Member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15</v>
      </c>
    </row>
    <row r="749">
      <c r="A749" s="4" t="inlineStr">
        <is>
          <t>Fidelity Advisor Limited Term Municipal Income Fund - Class Z | TS2Member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8799999999999999</v>
      </c>
    </row>
    <row r="752">
      <c r="A752" s="4" t="inlineStr">
        <is>
          <t>Fidelity Advisor Limited Term Municipal Income Fund - Class Z | TS3Member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46</v>
      </c>
    </row>
    <row r="755">
      <c r="A755" s="4" t="inlineStr">
        <is>
          <t>Fidelity Advisor Limited Term Municipal Income Fund - Class Z | TS4Member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3</v>
      </c>
    </row>
    <row r="758">
      <c r="A758" s="4" t="inlineStr">
        <is>
          <t>Fidelity Advisor Limited Term Municipal Income Fund - Class Z | RS0Member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24</v>
      </c>
    </row>
    <row r="761">
      <c r="A761" s="4" t="inlineStr">
        <is>
          <t>Fidelity Advisor Limited Term Municipal Income Fund - Class Z | RS1Member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217</v>
      </c>
    </row>
    <row r="764">
      <c r="A764" s="4" t="inlineStr">
        <is>
          <t>Fidelity Advisor Limited Term Municipal Income Fund - Class Z | RS2Member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167</v>
      </c>
    </row>
    <row r="767">
      <c r="A767" s="4" t="inlineStr">
        <is>
          <t>Fidelity Advisor Limited Term Municipal Income Fund - Class Z | RS3Member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75</v>
      </c>
    </row>
    <row r="770">
      <c r="A770" s="4" t="inlineStr">
        <is>
          <t>Fidelity Advisor Limited Term Municipal Income Fund - Class Z | RS4Member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73</v>
      </c>
    </row>
    <row r="773">
      <c r="A773" s="4" t="inlineStr">
        <is>
          <t>Fidelity Advisor Limited Term Municipal Income Fund - Class Z | RS5Member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7000000000000001</v>
      </c>
    </row>
    <row r="776">
      <c r="A776" s="4" t="inlineStr">
        <is>
          <t>Fidelity Advisor Limited Term Municipal Income Fund - Class Z | RS6Member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58</v>
      </c>
    </row>
    <row r="779">
      <c r="A779" s="4" t="inlineStr">
        <is>
          <t>Fidelity Advisor Limited Term Municipal Income Fund - Class Z | QDAMember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382</v>
      </c>
    </row>
    <row r="782">
      <c r="A782" s="4" t="inlineStr">
        <is>
          <t>Fidelity Advisor Limited Term Municipal Income Fund - Class Z | QDBBBMember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63</v>
      </c>
    </row>
    <row r="785">
      <c r="A785" s="4" t="inlineStr">
        <is>
          <t>Fidelity Advisor Limited Term Municipal Income Fund - Class Z | QDBBMember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06</v>
      </c>
    </row>
    <row r="788">
      <c r="A788" s="4" t="inlineStr">
        <is>
          <t>Fidelity Advisor Limited Term Municipal Income Fund - Class Z | QDNotRatedMember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8</v>
      </c>
    </row>
    <row r="791">
      <c r="A791" s="4" t="inlineStr">
        <is>
          <t>Fidelity Advisor Limited Term Municipal Income Fund - Class Z | QDShortTermInvestmentsandNetOtherAssetsLiabilitiesMember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01</v>
      </c>
    </row>
    <row r="794">
      <c r="A794" s="4" t="inlineStr">
        <is>
          <t>Fidelity Pennsylvania Municipal Income Fund | RS0Member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269</v>
      </c>
    </row>
    <row r="797">
      <c r="A797" s="4" t="inlineStr">
        <is>
          <t>Fidelity Pennsylvania Municipal Income Fund | RS1Member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93</v>
      </c>
    </row>
    <row r="800">
      <c r="A800" s="4" t="inlineStr">
        <is>
          <t>Fidelity Pennsylvania Municipal Income Fund | RS2Member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89</v>
      </c>
    </row>
    <row r="803">
      <c r="A803" s="4" t="inlineStr">
        <is>
          <t>Fidelity Pennsylvania Municipal Income Fund | RS3Member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134</v>
      </c>
    </row>
    <row r="806">
      <c r="A806" s="4" t="inlineStr">
        <is>
          <t>Fidelity Pennsylvania Municipal Income Fund | RS4Member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7199999999999999</v>
      </c>
    </row>
    <row r="809">
      <c r="A809" s="4" t="inlineStr">
        <is>
          <t>Fidelity Pennsylvania Municipal Income Fund | RS5Member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143</v>
      </c>
    </row>
    <row r="812">
      <c r="A812" s="4" t="inlineStr">
        <is>
          <t>Fidelity Pennsylvania Municipal Income Fund | QDAMember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602</v>
      </c>
    </row>
    <row r="815">
      <c r="A815" s="4" t="inlineStr">
        <is>
          <t>Fidelity Pennsylvania Municipal Income Fund | QDBBBMember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6900000000000001</v>
      </c>
    </row>
    <row r="818">
      <c r="A818" s="4" t="inlineStr">
        <is>
          <t>Fidelity Pennsylvania Municipal Income Fund | QDBBMember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48</v>
      </c>
    </row>
    <row r="821">
      <c r="A821" s="4" t="inlineStr">
        <is>
          <t>Fidelity Pennsylvania Municipal Income Fund | QDBMember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1</v>
      </c>
    </row>
    <row r="824">
      <c r="A824" s="4" t="inlineStr">
        <is>
          <t>Fidelity Pennsylvania Municipal Income Fund | QDNotRatedMember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2</v>
      </c>
    </row>
    <row r="827">
      <c r="A827" s="4" t="inlineStr">
        <is>
          <t>Fidelity Pennsylvania Municipal Income Fund | QDShortTermInvestmentsandNetOtherAssetsLiabilitiesMember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26</v>
      </c>
    </row>
    <row r="830">
      <c r="A830" s="4" t="inlineStr">
        <is>
          <t>Fidelity Advisor Limited Term Municipal Income Fund - Class C | TS0Member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55</v>
      </c>
    </row>
    <row r="833">
      <c r="A833" s="4" t="inlineStr">
        <is>
          <t>Fidelity Advisor Limited Term Municipal Income Fund - Class C | TS1Member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15</v>
      </c>
    </row>
    <row r="836">
      <c r="A836" s="4" t="inlineStr">
        <is>
          <t>Fidelity Advisor Limited Term Municipal Income Fund - Class C | TS2Member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8799999999999999</v>
      </c>
    </row>
    <row r="839">
      <c r="A839" s="4" t="inlineStr">
        <is>
          <t>Fidelity Advisor Limited Term Municipal Income Fund - Class C | TS3Member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46</v>
      </c>
    </row>
    <row r="842">
      <c r="A842" s="4" t="inlineStr">
        <is>
          <t>Fidelity Advisor Limited Term Municipal Income Fund - Class C | TS4Member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43</v>
      </c>
    </row>
    <row r="845">
      <c r="A845" s="4" t="inlineStr">
        <is>
          <t>Fidelity Advisor Limited Term Municipal Income Fund - Class C | RS0Member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24</v>
      </c>
    </row>
    <row r="848">
      <c r="A848" s="4" t="inlineStr">
        <is>
          <t>Fidelity Advisor Limited Term Municipal Income Fund - Class C | RS1Member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217</v>
      </c>
    </row>
    <row r="851">
      <c r="A851" s="4" t="inlineStr">
        <is>
          <t>Fidelity Advisor Limited Term Municipal Income Fund - Class C | RS2Member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67</v>
      </c>
    </row>
    <row r="854">
      <c r="A854" s="4" t="inlineStr">
        <is>
          <t>Fidelity Advisor Limited Term Municipal Income Fund - Class C | RS3Member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75</v>
      </c>
    </row>
    <row r="857">
      <c r="A857" s="4" t="inlineStr">
        <is>
          <t>Fidelity Advisor Limited Term Municipal Income Fund - Class C | RS4Member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73</v>
      </c>
    </row>
    <row r="860">
      <c r="A860" s="4" t="inlineStr">
        <is>
          <t>Fidelity Advisor Limited Term Municipal Income Fund - Class C | RS5Member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7000000000000001</v>
      </c>
    </row>
    <row r="863">
      <c r="A863" s="4" t="inlineStr">
        <is>
          <t>Fidelity Advisor Limited Term Municipal Income Fund - Class C | RS6Member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58</v>
      </c>
    </row>
    <row r="866">
      <c r="A866" s="4" t="inlineStr">
        <is>
          <t>Fidelity Advisor Limited Term Municipal Income Fund - Class C | QDAMember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382</v>
      </c>
    </row>
    <row r="869">
      <c r="A869" s="4" t="inlineStr">
        <is>
          <t>Fidelity Advisor Limited Term Municipal Income Fund - Class C | QDBBBMember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63</v>
      </c>
    </row>
    <row r="872">
      <c r="A872" s="4" t="inlineStr">
        <is>
          <t>Fidelity Advisor Limited Term Municipal Income Fund - Class C | QDBBMember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6</v>
      </c>
    </row>
    <row r="875">
      <c r="A875" s="4" t="inlineStr">
        <is>
          <t>Fidelity Advisor Limited Term Municipal Income Fund - Class C | QDNotRatedMember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8</v>
      </c>
    </row>
    <row r="878">
      <c r="A878" s="4" t="inlineStr">
        <is>
          <t>Fidelity Advisor Limited Term Municipal Income Fund - Class C | QDShortTermInvestmentsandNetOtherAssetsLiabilitiesMember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1</v>
      </c>
    </row>
    <row r="881">
      <c r="A881" s="4" t="inlineStr">
        <is>
          <t>Fidelity Advisor Municipal Income Fund - Class M | TS0Member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49</v>
      </c>
    </row>
    <row r="884">
      <c r="A884" s="4" t="inlineStr">
        <is>
          <t>Fidelity Advisor Municipal Income Fund - Class M | TS1Member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9</v>
      </c>
    </row>
    <row r="887">
      <c r="A887" s="4" t="inlineStr">
        <is>
          <t>Fidelity Advisor Municipal Income Fund - Class M | TS2Member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77</v>
      </c>
    </row>
    <row r="890">
      <c r="A890" s="4" t="inlineStr">
        <is>
          <t>Fidelity Advisor Municipal Income Fund - Class M | TS3Member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65</v>
      </c>
    </row>
    <row r="893">
      <c r="A893" s="4" t="inlineStr">
        <is>
          <t>Fidelity Advisor Municipal Income Fund - Class M | TS4Member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63</v>
      </c>
    </row>
    <row r="896">
      <c r="A896" s="4" t="inlineStr">
        <is>
          <t>Fidelity Advisor Municipal Income Fund - Class M | RS0Member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238</v>
      </c>
    </row>
    <row r="899">
      <c r="A899" s="4" t="inlineStr">
        <is>
          <t>Fidelity Advisor Municipal Income Fund - Class M | RS1Member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22</v>
      </c>
    </row>
    <row r="902">
      <c r="A902" s="4" t="inlineStr">
        <is>
          <t>Fidelity Advisor Municipal Income Fund - Class M | RS2Member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205</v>
      </c>
    </row>
    <row r="905">
      <c r="A905" s="4" t="inlineStr">
        <is>
          <t>Fidelity Advisor Municipal Income Fund - Class M | RS3Member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98</v>
      </c>
    </row>
    <row r="908">
      <c r="A908" s="4" t="inlineStr">
        <is>
          <t>Fidelity Advisor Municipal Income Fund - Class M | RS4Member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93</v>
      </c>
    </row>
    <row r="911">
      <c r="A911" s="4" t="inlineStr">
        <is>
          <t>Fidelity Advisor Municipal Income Fund - Class M | RS5Member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61</v>
      </c>
    </row>
    <row r="914">
      <c r="A914" s="4" t="inlineStr">
        <is>
          <t>Fidelity Advisor Municipal Income Fund - Class M | RS6Member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8500000000000001</v>
      </c>
    </row>
    <row r="917">
      <c r="A917" s="4" t="inlineStr">
        <is>
          <t>Fidelity Advisor Municipal Income Fund - Class M | QDAMember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463</v>
      </c>
    </row>
    <row r="920">
      <c r="A920" s="4" t="inlineStr">
        <is>
          <t>Fidelity Advisor Municipal Income Fund - Class M | QDBBBMember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102</v>
      </c>
    </row>
    <row r="923">
      <c r="A923" s="4" t="inlineStr">
        <is>
          <t>Fidelity Advisor Municipal Income Fund - Class M | QDBBMember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4</v>
      </c>
    </row>
    <row r="926">
      <c r="A926" s="4" t="inlineStr">
        <is>
          <t>Fidelity Advisor Municipal Income Fund - Class M | QDBMember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04</v>
      </c>
    </row>
    <row r="929">
      <c r="A929" s="4" t="inlineStr">
        <is>
          <t>Fidelity Advisor Municipal Income Fund - Class M | QDCCCCCCMember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</v>
      </c>
    </row>
    <row r="932">
      <c r="A932" s="4" t="inlineStr">
        <is>
          <t>Fidelity Advisor Municipal Income Fund - Class M | QDNotRatedMember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46</v>
      </c>
    </row>
    <row r="935">
      <c r="A935" s="4" t="inlineStr">
        <is>
          <t>Fidelity Advisor Municipal Income Fund - Class M | QDShortTermInvestmentsandNetOtherAssetsLiabilitiesMember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08</v>
      </c>
    </row>
    <row r="938">
      <c r="A938" s="4" t="inlineStr">
        <is>
          <t>Fidelity Advisor Limited Term Municipal Income Fund - Class M | TS0Member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155</v>
      </c>
    </row>
    <row r="941">
      <c r="A941" s="4" t="inlineStr">
        <is>
          <t>Fidelity Advisor Limited Term Municipal Income Fund - Class M | TS1Member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115</v>
      </c>
    </row>
    <row r="944">
      <c r="A944" s="4" t="inlineStr">
        <is>
          <t>Fidelity Advisor Limited Term Municipal Income Fund - Class M | TS2Member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8799999999999999</v>
      </c>
    </row>
    <row r="947">
      <c r="A947" s="4" t="inlineStr">
        <is>
          <t>Fidelity Advisor Limited Term Municipal Income Fund - Class M | TS3Member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46</v>
      </c>
    </row>
    <row r="950">
      <c r="A950" s="4" t="inlineStr">
        <is>
          <t>Fidelity Advisor Limited Term Municipal Income Fund - Class M | TS4Member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43</v>
      </c>
    </row>
    <row r="953">
      <c r="A953" s="4" t="inlineStr">
        <is>
          <t>Fidelity Advisor Limited Term Municipal Income Fund - Class M | RS0Member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24</v>
      </c>
    </row>
    <row r="956">
      <c r="A956" s="4" t="inlineStr">
        <is>
          <t>Fidelity Advisor Limited Term Municipal Income Fund - Class M | RS1Member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217</v>
      </c>
    </row>
    <row r="959">
      <c r="A959" s="4" t="inlineStr">
        <is>
          <t>Fidelity Advisor Limited Term Municipal Income Fund - Class M | RS2Member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67</v>
      </c>
    </row>
    <row r="962">
      <c r="A962" s="4" t="inlineStr">
        <is>
          <t>Fidelity Advisor Limited Term Municipal Income Fund - Class M | RS3Member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75</v>
      </c>
    </row>
    <row r="965">
      <c r="A965" s="4" t="inlineStr">
        <is>
          <t>Fidelity Advisor Limited Term Municipal Income Fund - Class M | RS4Member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73</v>
      </c>
    </row>
    <row r="968">
      <c r="A968" s="4" t="inlineStr">
        <is>
          <t>Fidelity Advisor Limited Term Municipal Income Fund - Class M | RS5Member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07000000000000001</v>
      </c>
    </row>
    <row r="971">
      <c r="A971" s="4" t="inlineStr">
        <is>
          <t>Fidelity Advisor Limited Term Municipal Income Fund - Class M | RS6Member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58</v>
      </c>
    </row>
    <row r="974">
      <c r="A974" s="4" t="inlineStr">
        <is>
          <t>Fidelity Advisor Limited Term Municipal Income Fund - Class M | QDAMember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382</v>
      </c>
    </row>
    <row r="977">
      <c r="A977" s="4" t="inlineStr">
        <is>
          <t>Fidelity Advisor Limited Term Municipal Income Fund - Class M | QDBBBMember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63</v>
      </c>
    </row>
    <row r="980">
      <c r="A980" s="4" t="inlineStr">
        <is>
          <t>Fidelity Advisor Limited Term Municipal Income Fund - Class M | QDBBMember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06</v>
      </c>
    </row>
    <row r="983">
      <c r="A983" s="4" t="inlineStr">
        <is>
          <t>Fidelity Advisor Limited Term Municipal Income Fund - Class M | QDNotRatedMember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8</v>
      </c>
    </row>
    <row r="986">
      <c r="A986" s="4" t="inlineStr">
        <is>
          <t>Fidelity Advisor Limited Term Municipal Income Fund - Class M | QDShortTermInvestmentsandNetOtherAssetsLiabilitiesMember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01</v>
      </c>
    </row>
    <row r="989">
      <c r="A989" s="4" t="inlineStr">
        <is>
          <t>Fidelity Advisor Conservative Income Municipal Bond Fund - Class I | TS0Member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29</v>
      </c>
    </row>
    <row r="992">
      <c r="A992" s="4" t="inlineStr">
        <is>
          <t>Fidelity Advisor Conservative Income Municipal Bond Fund - Class I | TS1Member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13</v>
      </c>
    </row>
    <row r="995">
      <c r="A995" s="4" t="inlineStr">
        <is>
          <t>Fidelity Advisor Conservative Income Municipal Bond Fund - Class I | TS2Member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8</v>
      </c>
    </row>
    <row r="998">
      <c r="A998" s="4" t="inlineStr">
        <is>
          <t>Fidelity Advisor Conservative Income Municipal Bond Fund - Class I | TS3Member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7000000000000001</v>
      </c>
    </row>
    <row r="1001">
      <c r="A1001" s="4" t="inlineStr">
        <is>
          <t>Fidelity Advisor Conservative Income Municipal Bond Fund - Class I | TS4Member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62</v>
      </c>
    </row>
    <row r="1004">
      <c r="A1004" s="4" t="inlineStr">
        <is>
          <t>Fidelity Advisor Conservative Income Municipal Bond Fund - Class I | RS0Member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192</v>
      </c>
    </row>
    <row r="1007">
      <c r="A1007" s="4" t="inlineStr">
        <is>
          <t>Fidelity Advisor Conservative Income Municipal Bond Fund - Class I | RS1Member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74</v>
      </c>
    </row>
    <row r="1010">
      <c r="A1010" s="4" t="inlineStr">
        <is>
          <t>Fidelity Advisor Conservative Income Municipal Bond Fund - Class I | RS2Member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28</v>
      </c>
    </row>
    <row r="1013">
      <c r="A1013" s="4" t="inlineStr">
        <is>
          <t>Fidelity Advisor Conservative Income Municipal Bond Fund - Class I | RS3Member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16</v>
      </c>
    </row>
    <row r="1016">
      <c r="A1016" s="4" t="inlineStr">
        <is>
          <t>Fidelity Advisor Conservative Income Municipal Bond Fund - Class I | RS4Member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101</v>
      </c>
    </row>
    <row r="1019">
      <c r="A1019" s="4" t="inlineStr">
        <is>
          <t>Fidelity Advisor Conservative Income Municipal Bond Fund - Class I | RS5Member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78</v>
      </c>
    </row>
    <row r="1022">
      <c r="A1022" s="4" t="inlineStr">
        <is>
          <t>Fidelity Advisor Conservative Income Municipal Bond Fund - Class I | RS6Member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78</v>
      </c>
    </row>
    <row r="1025">
      <c r="A1025" s="4" t="inlineStr">
        <is>
          <t>Fidelity Advisor Conservative Income Municipal Bond Fund - Class I | RS7Member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06</v>
      </c>
    </row>
    <row r="1028">
      <c r="A1028" s="4" t="inlineStr">
        <is>
          <t>Fidelity Advisor Conservative Income Municipal Bond Fund - Class I | RS8Member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73</v>
      </c>
    </row>
    <row r="1031">
      <c r="A1031" s="4" t="inlineStr">
        <is>
          <t>Fidelity Advisor Conservative Income Municipal Bond Fund - Class I | QDAMember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422</v>
      </c>
    </row>
    <row r="1034">
      <c r="A1034" s="4" t="inlineStr">
        <is>
          <t>Fidelity Advisor Conservative Income Municipal Bond Fund - Class I | QDBBBMember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164</v>
      </c>
    </row>
    <row r="1037">
      <c r="A1037" s="4" t="inlineStr">
        <is>
          <t>Fidelity Advisor Conservative Income Municipal Bond Fund - Class I | QDNotRatedMember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11</v>
      </c>
    </row>
    <row r="1040">
      <c r="A1040" s="4" t="inlineStr">
        <is>
          <t>Fidelity Advisor Municipal Income Fund - Class C | TS0Member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49</v>
      </c>
    </row>
    <row r="1043">
      <c r="A1043" s="4" t="inlineStr">
        <is>
          <t>Fidelity Advisor Municipal Income Fund - Class C | TS1Member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9</v>
      </c>
    </row>
    <row r="1046">
      <c r="A1046" s="4" t="inlineStr">
        <is>
          <t>Fidelity Advisor Municipal Income Fund - Class C | TS2Member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77</v>
      </c>
    </row>
    <row r="1049">
      <c r="A1049" s="4" t="inlineStr">
        <is>
          <t>Fidelity Advisor Municipal Income Fund - Class C | TS3Member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65</v>
      </c>
    </row>
    <row r="1052">
      <c r="A1052" s="4" t="inlineStr">
        <is>
          <t>Fidelity Advisor Municipal Income Fund - Class C | TS4Member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63</v>
      </c>
    </row>
    <row r="1055">
      <c r="A1055" s="4" t="inlineStr">
        <is>
          <t>Fidelity Advisor Municipal Income Fund - Class C | RS0Member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238</v>
      </c>
    </row>
    <row r="1058">
      <c r="A1058" s="4" t="inlineStr">
        <is>
          <t>Fidelity Advisor Municipal Income Fund - Class C | RS1Member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22</v>
      </c>
    </row>
    <row r="1061">
      <c r="A1061" s="4" t="inlineStr">
        <is>
          <t>Fidelity Advisor Municipal Income Fund - Class C | RS2Member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205</v>
      </c>
    </row>
    <row r="1064">
      <c r="A1064" s="4" t="inlineStr">
        <is>
          <t>Fidelity Advisor Municipal Income Fund - Class C | RS3Member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98</v>
      </c>
    </row>
    <row r="1067">
      <c r="A1067" s="4" t="inlineStr">
        <is>
          <t>Fidelity Advisor Municipal Income Fund - Class C | RS4Member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93</v>
      </c>
    </row>
    <row r="1070">
      <c r="A1070" s="4" t="inlineStr">
        <is>
          <t>Fidelity Advisor Municipal Income Fund - Class C | RS5Member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61</v>
      </c>
    </row>
    <row r="1073">
      <c r="A1073" s="4" t="inlineStr">
        <is>
          <t>Fidelity Advisor Municipal Income Fund - Class C | RS6Member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8500000000000001</v>
      </c>
    </row>
    <row r="1076">
      <c r="A1076" s="4" t="inlineStr">
        <is>
          <t>Fidelity Advisor Municipal Income Fund - Class C | QDAMember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463</v>
      </c>
    </row>
    <row r="1079">
      <c r="A1079" s="4" t="inlineStr">
        <is>
          <t>Fidelity Advisor Municipal Income Fund - Class C | QDBBBMember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02</v>
      </c>
    </row>
    <row r="1082">
      <c r="A1082" s="4" t="inlineStr">
        <is>
          <t>Fidelity Advisor Municipal Income Fund - Class C | QDBBMember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4</v>
      </c>
    </row>
    <row r="1085">
      <c r="A1085" s="4" t="inlineStr">
        <is>
          <t>Fidelity Advisor Municipal Income Fund - Class C | QDBMember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04</v>
      </c>
    </row>
    <row r="1088">
      <c r="A1088" s="4" t="inlineStr">
        <is>
          <t>Fidelity Advisor Municipal Income Fund - Class C | QDCCCCCCMember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</v>
      </c>
    </row>
    <row r="1091">
      <c r="A1091" s="4" t="inlineStr">
        <is>
          <t>Fidelity Advisor Municipal Income Fund - Class C | QDNotRatedMember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46</v>
      </c>
    </row>
    <row r="1094">
      <c r="A1094" s="4" t="inlineStr">
        <is>
          <t>Fidelity Advisor Municipal Income Fund - Class C | QDShortTermInvestmentsandNetOtherAssetsLiabilitiesMember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0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43" customWidth="1" min="1" max="1"/>
    <col width="13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000198966 [Member] | QDAAMember [Member]</t>
        </is>
      </c>
      <c r="C2" s="4" t="inlineStr">
        <is>
          <t xml:space="preserve"> </t>
        </is>
      </c>
    </row>
    <row r="3">
      <c r="A3" s="4" t="inlineStr">
        <is>
          <t>Percent of Net Asset Value</t>
        </is>
      </c>
      <c r="B3" s="4" t="inlineStr">
        <is>
          <t>oef_PctOfNav</t>
        </is>
      </c>
      <c r="C3" s="6" t="n">
        <v>0.297</v>
      </c>
    </row>
    <row r="4">
      <c r="A4" s="4" t="inlineStr">
        <is>
          <t>C000198966 [Member] | QDAAAMember [Member]</t>
        </is>
      </c>
      <c r="C4" s="4" t="inlineStr">
        <is>
          <t xml:space="preserve"> </t>
        </is>
      </c>
    </row>
    <row r="5">
      <c r="A5" s="4" t="inlineStr">
        <is>
          <t>Percent of Net Asset Value</t>
        </is>
      </c>
      <c r="B5" s="4" t="inlineStr">
        <is>
          <t>oef_PctOfNav</t>
        </is>
      </c>
      <c r="C5" s="6" t="n">
        <v>0.056</v>
      </c>
    </row>
    <row r="6">
      <c r="A6" s="4" t="inlineStr">
        <is>
          <t>C000198968 [Member] | QDAAMember [Member]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97</v>
      </c>
    </row>
    <row r="8">
      <c r="A8" s="4" t="inlineStr">
        <is>
          <t>C000198968 [Member] | QDAAAMember [Member]</t>
        </is>
      </c>
      <c r="C8" s="4" t="inlineStr">
        <is>
          <t xml:space="preserve"> </t>
        </is>
      </c>
    </row>
    <row r="9">
      <c r="A9" s="4" t="inlineStr">
        <is>
          <t>Percent of Net Asset Value</t>
        </is>
      </c>
      <c r="B9" s="4" t="inlineStr">
        <is>
          <t>oef_PctOfNav</t>
        </is>
      </c>
      <c r="C9" s="6" t="n">
        <v>0.056</v>
      </c>
    </row>
    <row r="10">
      <c r="A10" s="4" t="inlineStr">
        <is>
          <t>C000198967 [Member] | QDAAMember [Member]</t>
        </is>
      </c>
      <c r="C10" s="4" t="inlineStr">
        <is>
          <t xml:space="preserve"> </t>
        </is>
      </c>
    </row>
    <row r="11">
      <c r="A11" s="4" t="inlineStr">
        <is>
          <t>Percent of Net Asset Value</t>
        </is>
      </c>
      <c r="B11" s="4" t="inlineStr">
        <is>
          <t>oef_PctOfNav</t>
        </is>
      </c>
      <c r="C11" s="6" t="n">
        <v>0.297</v>
      </c>
    </row>
    <row r="12">
      <c r="A12" s="4" t="inlineStr">
        <is>
          <t>C000198967 [Member] | QDAAAMember [Member]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6</v>
      </c>
    </row>
    <row r="14">
      <c r="A14" s="4" t="inlineStr">
        <is>
          <t>C000019497 [Member] | QDAAMember [Member]</t>
        </is>
      </c>
      <c r="C14" s="4" t="inlineStr">
        <is>
          <t xml:space="preserve"> </t>
        </is>
      </c>
    </row>
    <row r="15">
      <c r="A15" s="4" t="inlineStr">
        <is>
          <t>Percent of Net Asset Value</t>
        </is>
      </c>
      <c r="B15" s="4" t="inlineStr">
        <is>
          <t>oef_PctOfNav</t>
        </is>
      </c>
      <c r="C15" s="6" t="n">
        <v>0.398</v>
      </c>
    </row>
    <row r="16">
      <c r="A16" s="4" t="inlineStr">
        <is>
          <t>C000019497 [Member] | QDAAAMember [Member]</t>
        </is>
      </c>
      <c r="C16" s="4" t="inlineStr">
        <is>
          <t xml:space="preserve"> </t>
        </is>
      </c>
    </row>
    <row r="17">
      <c r="A17" s="4" t="inlineStr">
        <is>
          <t>Percent of Net Asset Value</t>
        </is>
      </c>
      <c r="B17" s="4" t="inlineStr">
        <is>
          <t>oef_PctOfNav</t>
        </is>
      </c>
      <c r="C17" s="6" t="n">
        <v>0.132</v>
      </c>
    </row>
    <row r="18">
      <c r="A18" s="4" t="inlineStr">
        <is>
          <t>C000243072 [Member] | QDAAMember [Member]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2</v>
      </c>
    </row>
    <row r="20">
      <c r="A20" s="4" t="inlineStr">
        <is>
          <t>C000243072 [Member] | QDAAAMember [Member]</t>
        </is>
      </c>
      <c r="C20" s="4" t="inlineStr">
        <is>
          <t xml:space="preserve"> </t>
        </is>
      </c>
    </row>
    <row r="21">
      <c r="A21" s="4" t="inlineStr">
        <is>
          <t>Percent of Net Asset Value</t>
        </is>
      </c>
      <c r="B21" s="4" t="inlineStr">
        <is>
          <t>oef_PctOfNav</t>
        </is>
      </c>
      <c r="C21" s="6" t="n">
        <v>0.142</v>
      </c>
    </row>
    <row r="22">
      <c r="A22" s="4" t="inlineStr">
        <is>
          <t>C000019507 [Member] | QDAAMember [Member]</t>
        </is>
      </c>
      <c r="C22" s="4" t="inlineStr">
        <is>
          <t xml:space="preserve"> </t>
        </is>
      </c>
    </row>
    <row r="23">
      <c r="A23" s="4" t="inlineStr">
        <is>
          <t>Percent of Net Asset Value</t>
        </is>
      </c>
      <c r="B23" s="4" t="inlineStr">
        <is>
          <t>oef_PctOfNav</t>
        </is>
      </c>
      <c r="C23" s="6" t="n">
        <v>0.203</v>
      </c>
    </row>
    <row r="24">
      <c r="A24" s="4" t="inlineStr">
        <is>
          <t>C000131629 [Member] | QDAAMember [Member]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2</v>
      </c>
    </row>
    <row r="26">
      <c r="A26" s="4" t="inlineStr">
        <is>
          <t>C000131629 [Member] | QDAAAMember [Member]</t>
        </is>
      </c>
      <c r="C26" s="4" t="inlineStr">
        <is>
          <t xml:space="preserve"> </t>
        </is>
      </c>
    </row>
    <row r="27">
      <c r="A27" s="4" t="inlineStr">
        <is>
          <t>Percent of Net Asset Value</t>
        </is>
      </c>
      <c r="B27" s="4" t="inlineStr">
        <is>
          <t>oef_PctOfNav</t>
        </is>
      </c>
      <c r="C27" s="6" t="n">
        <v>0.142</v>
      </c>
    </row>
    <row r="28">
      <c r="A28" s="4" t="inlineStr">
        <is>
          <t>C000019506 [Member] | QDAAMember [Member]</t>
        </is>
      </c>
      <c r="C28" s="4" t="inlineStr">
        <is>
          <t xml:space="preserve"> </t>
        </is>
      </c>
    </row>
    <row r="29">
      <c r="A29" s="4" t="inlineStr">
        <is>
          <t>Percent of Net Asset Value</t>
        </is>
      </c>
      <c r="B29" s="4" t="inlineStr">
        <is>
          <t>oef_PctOfNav</t>
        </is>
      </c>
      <c r="C29" s="6" t="n">
        <v>0.347</v>
      </c>
    </row>
    <row r="30">
      <c r="A30" s="4" t="inlineStr">
        <is>
          <t>C000019506 [Member] | QDAAAMember [Member]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6900000000000001</v>
      </c>
    </row>
    <row r="32">
      <c r="A32" s="4" t="inlineStr">
        <is>
          <t>C000019501 [Member] | QDAAMember [Member]</t>
        </is>
      </c>
      <c r="C32" s="4" t="inlineStr">
        <is>
          <t xml:space="preserve"> </t>
        </is>
      </c>
    </row>
    <row r="33">
      <c r="A33" s="4" t="inlineStr">
        <is>
          <t>Percent of Net Asset Value</t>
        </is>
      </c>
      <c r="B33" s="4" t="inlineStr">
        <is>
          <t>oef_PctOfNav</t>
        </is>
      </c>
      <c r="C33" s="6" t="n">
        <v>0.398</v>
      </c>
    </row>
    <row r="34">
      <c r="A34" s="4" t="inlineStr">
        <is>
          <t>C000019501 [Member] | QDAAAMember [Member]</t>
        </is>
      </c>
      <c r="C34" s="4" t="inlineStr">
        <is>
          <t xml:space="preserve"> </t>
        </is>
      </c>
    </row>
    <row r="35">
      <c r="A35" s="4" t="inlineStr">
        <is>
          <t>Percent of Net Asset Value</t>
        </is>
      </c>
      <c r="B35" s="4" t="inlineStr">
        <is>
          <t>oef_PctOfNav</t>
        </is>
      </c>
      <c r="C35" s="6" t="n">
        <v>0.132</v>
      </c>
    </row>
    <row r="36">
      <c r="A36" s="4" t="inlineStr">
        <is>
          <t>C000194468 [Member] | QDAAMember [Member]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4</v>
      </c>
    </row>
    <row r="38">
      <c r="A38" s="4" t="inlineStr">
        <is>
          <t>C000194468 [Member] | QDAAAMember [Member]</t>
        </is>
      </c>
      <c r="C38" s="4" t="inlineStr">
        <is>
          <t xml:space="preserve"> </t>
        </is>
      </c>
    </row>
    <row r="39">
      <c r="A39" s="4" t="inlineStr">
        <is>
          <t>Percent of Net Asset Value</t>
        </is>
      </c>
      <c r="B39" s="4" t="inlineStr">
        <is>
          <t>oef_PctOfNav</t>
        </is>
      </c>
      <c r="C39" s="6" t="n">
        <v>0.137</v>
      </c>
    </row>
    <row r="40">
      <c r="A40" s="4" t="inlineStr">
        <is>
          <t>C000019500 [Member] | QDAAMember [Member]</t>
        </is>
      </c>
      <c r="C40" s="4" t="inlineStr">
        <is>
          <t xml:space="preserve"> </t>
        </is>
      </c>
    </row>
    <row r="41">
      <c r="A41" s="4" t="inlineStr">
        <is>
          <t>Percent of Net Asset Value</t>
        </is>
      </c>
      <c r="B41" s="4" t="inlineStr">
        <is>
          <t>oef_PctOfNav</t>
        </is>
      </c>
      <c r="C41" s="6" t="n">
        <v>0.398</v>
      </c>
    </row>
    <row r="42">
      <c r="A42" s="4" t="inlineStr">
        <is>
          <t>C000019500 [Member] | QDAAAMember [Member]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32</v>
      </c>
    </row>
    <row r="44">
      <c r="A44" s="4" t="inlineStr">
        <is>
          <t>C000019504 [Member] | QDAAMember [Member]</t>
        </is>
      </c>
      <c r="C44" s="4" t="inlineStr">
        <is>
          <t xml:space="preserve"> </t>
        </is>
      </c>
    </row>
    <row r="45">
      <c r="A45" s="4" t="inlineStr">
        <is>
          <t>Percent of Net Asset Value</t>
        </is>
      </c>
      <c r="B45" s="4" t="inlineStr">
        <is>
          <t>oef_PctOfNav</t>
        </is>
      </c>
      <c r="C45" s="6" t="n">
        <v>0.427</v>
      </c>
    </row>
    <row r="46">
      <c r="A46" s="4" t="inlineStr">
        <is>
          <t>C000019504 [Member] | QDAAAMember [Member]</t>
        </is>
      </c>
      <c r="C46" s="4" t="inlineStr">
        <is>
          <t xml:space="preserve"> </t>
        </is>
      </c>
    </row>
    <row r="47">
      <c r="A47" s="4" t="inlineStr">
        <is>
          <t>Percent of Net Asset Value</t>
        </is>
      </c>
      <c r="B47" s="4" t="inlineStr">
        <is>
          <t>oef_PctOfNav</t>
        </is>
      </c>
      <c r="C47" s="6" t="n">
        <v>0.146</v>
      </c>
    </row>
    <row r="48">
      <c r="A48" s="4" t="inlineStr">
        <is>
          <t>C000205039 [Member] | QDAAMember [Member]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297</v>
      </c>
    </row>
    <row r="50">
      <c r="A50" s="4" t="inlineStr">
        <is>
          <t>C000205039 [Member] | QDAAAMember [Member]</t>
        </is>
      </c>
      <c r="C50" s="4" t="inlineStr">
        <is>
          <t xml:space="preserve"> </t>
        </is>
      </c>
    </row>
    <row r="51">
      <c r="A51" s="4" t="inlineStr">
        <is>
          <t>Percent of Net Asset Value</t>
        </is>
      </c>
      <c r="B51" s="4" t="inlineStr">
        <is>
          <t>oef_PctOfNav</t>
        </is>
      </c>
      <c r="C51" s="6" t="n">
        <v>0.056</v>
      </c>
    </row>
    <row r="52">
      <c r="A52" s="4" t="inlineStr">
        <is>
          <t>C000205038 [Member] | QDAAMember [Member]</t>
        </is>
      </c>
      <c r="C52" s="4" t="inlineStr">
        <is>
          <t xml:space="preserve"> </t>
        </is>
      </c>
    </row>
    <row r="53">
      <c r="A53" s="4" t="inlineStr">
        <is>
          <t>Percent of Net Asset Value</t>
        </is>
      </c>
      <c r="B53" s="4" t="inlineStr">
        <is>
          <t>oef_PctOfNav</t>
        </is>
      </c>
      <c r="C53" s="6" t="n">
        <v>0.398</v>
      </c>
    </row>
    <row r="54">
      <c r="A54" s="4" t="inlineStr">
        <is>
          <t>C000205038 [Member] | QDAAAMember [Member]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132</v>
      </c>
    </row>
    <row r="56">
      <c r="A56" s="4" t="inlineStr">
        <is>
          <t>C000243073 [Member] | QDAAMember [Member]</t>
        </is>
      </c>
      <c r="C56" s="4" t="inlineStr">
        <is>
          <t xml:space="preserve"> </t>
        </is>
      </c>
    </row>
    <row r="57">
      <c r="A57" s="4" t="inlineStr">
        <is>
          <t>Percent of Net Asset Value</t>
        </is>
      </c>
      <c r="B57" s="4" t="inlineStr">
        <is>
          <t>oef_PctOfNav</t>
        </is>
      </c>
      <c r="C57" s="8" t="n">
        <v>0.2</v>
      </c>
    </row>
    <row r="58">
      <c r="A58" s="4" t="inlineStr">
        <is>
          <t>C000243073 [Member] | QDAAAMember [Member]</t>
        </is>
      </c>
      <c r="C58" s="4" t="inlineStr">
        <is>
          <t xml:space="preserve"> </t>
        </is>
      </c>
    </row>
    <row r="59">
      <c r="A59" s="4" t="inlineStr">
        <is>
          <t>Percent of Net Asset Value</t>
        </is>
      </c>
      <c r="B59" s="4" t="inlineStr">
        <is>
          <t>oef_PctOfNav</t>
        </is>
      </c>
      <c r="C59" s="6" t="n">
        <v>0.142</v>
      </c>
    </row>
    <row r="60">
      <c r="A60" s="4" t="inlineStr">
        <is>
          <t>C000019502 [Member] | QDAAMember [Member]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398</v>
      </c>
    </row>
    <row r="62">
      <c r="A62" s="4" t="inlineStr">
        <is>
          <t>C000019502 [Member] | QDAAAMember [Member]</t>
        </is>
      </c>
      <c r="C62" s="4" t="inlineStr">
        <is>
          <t xml:space="preserve"> </t>
        </is>
      </c>
    </row>
    <row r="63">
      <c r="A63" s="4" t="inlineStr">
        <is>
          <t>Percent of Net Asset Value</t>
        </is>
      </c>
      <c r="B63" s="4" t="inlineStr">
        <is>
          <t>oef_PctOfNav</t>
        </is>
      </c>
      <c r="C63" s="6" t="n">
        <v>0.132</v>
      </c>
    </row>
    <row r="64">
      <c r="A64" s="4" t="inlineStr">
        <is>
          <t>C000019503 [Member] | QDAAMember [Member]</t>
        </is>
      </c>
      <c r="C64" s="4" t="inlineStr">
        <is>
          <t xml:space="preserve"> </t>
        </is>
      </c>
    </row>
    <row r="65">
      <c r="A65" s="4" t="inlineStr">
        <is>
          <t>Percent of Net Asset Value</t>
        </is>
      </c>
      <c r="B65" s="4" t="inlineStr">
        <is>
          <t>oef_PctOfNav</t>
        </is>
      </c>
      <c r="C65" s="6" t="n">
        <v>0.459</v>
      </c>
    </row>
    <row r="66">
      <c r="A66" s="4" t="inlineStr">
        <is>
          <t>C000019503 [Member] | QDAAAMember [Member]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29</v>
      </c>
    </row>
    <row r="68">
      <c r="A68" s="4" t="inlineStr">
        <is>
          <t>C000019498 [Member] | QDAAMember [Member]</t>
        </is>
      </c>
      <c r="C68" s="4" t="inlineStr">
        <is>
          <t xml:space="preserve"> </t>
        </is>
      </c>
    </row>
    <row r="69">
      <c r="A69" s="4" t="inlineStr">
        <is>
          <t>Percent of Net Asset Value</t>
        </is>
      </c>
      <c r="B69" s="4" t="inlineStr">
        <is>
          <t>oef_PctOfNav</t>
        </is>
      </c>
      <c r="C69" s="6" t="n">
        <v>0.398</v>
      </c>
    </row>
    <row r="70">
      <c r="A70" s="4" t="inlineStr">
        <is>
          <t>C000019498 [Member] | QDAAAMember [Member]</t>
        </is>
      </c>
      <c r="C70" s="4" t="inlineStr">
        <is>
          <t xml:space="preserve"> </t>
        </is>
      </c>
    </row>
    <row r="71">
      <c r="A71" s="4" t="inlineStr">
        <is>
          <t>Percent of Net Asset Value</t>
        </is>
      </c>
      <c r="B71" s="4" t="inlineStr">
        <is>
          <t>oef_PctOfNav</t>
        </is>
      </c>
      <c r="C71" s="6" t="n">
        <v>0.132</v>
      </c>
    </row>
    <row r="72">
      <c r="A72" s="4" t="inlineStr">
        <is>
          <t>C000243074 [Member] | QDAAMember [Member]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8" t="n">
        <v>0.2</v>
      </c>
    </row>
    <row r="74">
      <c r="A74" s="4" t="inlineStr">
        <is>
          <t>C000243074 [Member] | QDAAAMember [Member]</t>
        </is>
      </c>
      <c r="C74" s="4" t="inlineStr">
        <is>
          <t xml:space="preserve"> </t>
        </is>
      </c>
    </row>
    <row r="75">
      <c r="A75" s="4" t="inlineStr">
        <is>
          <t>Percent of Net Asset Value</t>
        </is>
      </c>
      <c r="B75" s="4" t="inlineStr">
        <is>
          <t>oef_PctOfNav</t>
        </is>
      </c>
      <c r="C75" s="6" t="n">
        <v>0.142</v>
      </c>
    </row>
    <row r="76">
      <c r="A76" s="4" t="inlineStr">
        <is>
          <t>C000019505 [Member] | QDAAMember [Member]</t>
        </is>
      </c>
      <c r="C76" s="4" t="inlineStr">
        <is>
          <t xml:space="preserve"> </t>
        </is>
      </c>
    </row>
    <row r="77">
      <c r="A77" s="4" t="inlineStr">
        <is>
          <t>Percent of Net Asset Value</t>
        </is>
      </c>
      <c r="B77" s="4" t="inlineStr">
        <is>
          <t>oef_PctOfNav</t>
        </is>
      </c>
      <c r="C77" s="6" t="n">
        <v>0.297</v>
      </c>
    </row>
    <row r="78">
      <c r="A78" s="4" t="inlineStr">
        <is>
          <t>C000019505 [Member] | QDAAAMember [Member]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6" t="n">
        <v>0.056</v>
      </c>
    </row>
    <row r="80">
      <c r="A80" s="4" t="inlineStr">
        <is>
          <t>C000198965 [Member] | QDAAMember [Member]</t>
        </is>
      </c>
      <c r="C80" s="4" t="inlineStr">
        <is>
          <t xml:space="preserve"> </t>
        </is>
      </c>
    </row>
    <row r="81">
      <c r="A81" s="4" t="inlineStr">
        <is>
          <t>Percent of Net Asset Value</t>
        </is>
      </c>
      <c r="B81" s="4" t="inlineStr">
        <is>
          <t>oef_PctOfNav</t>
        </is>
      </c>
      <c r="C81" s="6" t="n">
        <v>0.297</v>
      </c>
    </row>
    <row r="82">
      <c r="A82" s="4" t="inlineStr">
        <is>
          <t>C000198965 [Member] | QDAAAMember [Member]</t>
        </is>
      </c>
      <c r="C82" s="4" t="inlineStr">
        <is>
          <t xml:space="preserve"> </t>
        </is>
      </c>
    </row>
    <row r="83">
      <c r="A83" s="4" t="inlineStr">
        <is>
          <t>Percent of Net Asset Value</t>
        </is>
      </c>
      <c r="B83" s="4" t="inlineStr">
        <is>
          <t>oef_PctOfNav</t>
        </is>
      </c>
      <c r="C83" s="6" t="n">
        <v>0.056</v>
      </c>
    </row>
    <row r="84">
      <c r="A84" s="4" t="inlineStr">
        <is>
          <t>C000194469 [Member] | QDAAMember [Member]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6" t="n">
        <v>0.347</v>
      </c>
    </row>
    <row r="86">
      <c r="A86" s="4" t="inlineStr">
        <is>
          <t>C000194469 [Member] | QDAAAMember [Member]</t>
        </is>
      </c>
      <c r="C86" s="4" t="inlineStr">
        <is>
          <t xml:space="preserve"> </t>
        </is>
      </c>
    </row>
    <row r="87">
      <c r="A87" s="4" t="inlineStr">
        <is>
          <t>Percent of Net Asset Value</t>
        </is>
      </c>
      <c r="B87" s="4" t="inlineStr">
        <is>
          <t>oef_PctOfNav</t>
        </is>
      </c>
      <c r="C87" s="6" t="n">
        <v>0.07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5:09:39Z</dcterms:created>
  <dcterms:modified xmlns:dcterms="http://purl.org/dc/terms/" xmlns:xsi="http://www.w3.org/2001/XMLSchema-instance" xsi:type="dcterms:W3CDTF">2024-08-22T15:09:39Z</dcterms:modified>
</cp:coreProperties>
</file>